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Organization" sheetId="7" r:id="rId7"/>
    <s:sheet name="2. Summary of Significant Accou" sheetId="8" r:id="rId8"/>
    <s:sheet name="3. Going Concern" sheetId="9" r:id="rId9"/>
    <s:sheet name="4. Inventory" sheetId="10" r:id="rId10"/>
    <s:sheet name="5. Property And Equipment, Net" sheetId="11" r:id="rId11"/>
    <s:sheet name="6. License Agreement" sheetId="12" r:id="rId12"/>
    <s:sheet name="7. Convertible Notes Payable" sheetId="13" r:id="rId13"/>
    <s:sheet name="8. Equipment Notes Payable" sheetId="14" r:id="rId14"/>
    <s:sheet name="9. Warrant Liability" sheetId="15" r:id="rId15"/>
    <s:sheet name="10. Commitments and Contingenci" sheetId="16" r:id="rId16"/>
    <s:sheet name="11. Equity" sheetId="17" r:id="rId17"/>
    <s:sheet name="12. Stock Based Compensation" sheetId="18" r:id="rId18"/>
    <s:sheet name="13. Warrants" sheetId="19" r:id="rId19"/>
    <s:sheet name="15. Subsequent Events" sheetId="20" r:id="rId20"/>
    <s:sheet name="2. Summary Of Significant Acc21" sheetId="21" r:id="rId21"/>
    <s:sheet name="2. Summary of Significant Acc22" sheetId="22" r:id="rId22"/>
    <s:sheet name="5. Property And Equipment, Net " sheetId="23" r:id="rId23"/>
    <s:sheet name="6. License Agreement (Tables)" sheetId="24" r:id="rId24"/>
    <s:sheet name="7. Convertible Notes Payable (T" sheetId="25" r:id="rId25"/>
    <s:sheet name="8. Equipment Notes Payable (Tab" sheetId="26" r:id="rId26"/>
    <s:sheet name="10. Commitments and Contingen27" sheetId="27" r:id="rId27"/>
    <s:sheet name="12. Stock Based Compensation (T" sheetId="28" r:id="rId28"/>
    <s:sheet name="13. Warrants (Tables)" sheetId="29" r:id="rId29"/>
    <s:sheet name="2. Summary of Significant Acc30" sheetId="30" r:id="rId30"/>
    <s:sheet name="2. Summary of Significant Acc31" sheetId="31" r:id="rId31"/>
    <s:sheet name="4. Inventory (Details Narrative" sheetId="32" r:id="rId32"/>
    <s:sheet name="5. Property And Equipment, Ne33" sheetId="33" r:id="rId33"/>
    <s:sheet name="5. Property And Equipment, Ne34" sheetId="34" r:id="rId34"/>
    <s:sheet name="6. License Agreement (Details)" sheetId="35" r:id="rId35"/>
    <s:sheet name="6. License Agreement (Details N" sheetId="36" r:id="rId36"/>
    <s:sheet name="7. Convertible Notes Payable (D" sheetId="37" r:id="rId37"/>
    <s:sheet name="7. Convertible Notes Payable 38" sheetId="38" r:id="rId38"/>
    <s:sheet name="7. Convertible Notes Payable 39" sheetId="39" r:id="rId39"/>
    <s:sheet name="8. Equipment Notes Payable (Det" sheetId="40" r:id="rId40"/>
    <s:sheet name="8. Equipment Notes Payable (D41" sheetId="41" r:id="rId41"/>
    <s:sheet name="9. Warrant Liability (Detail Na" sheetId="42" r:id="rId42"/>
    <s:sheet name="10. Commitments and Contingen43" sheetId="43" r:id="rId43"/>
    <s:sheet name="10. Commitments and Contingen44" sheetId="44" r:id="rId44"/>
    <s:sheet name="10. Commitments and Contingen45" sheetId="45" r:id="rId45"/>
    <s:sheet name="11. Equity (Details Narrative)" sheetId="46" r:id="rId46"/>
    <s:sheet name="12. Stock Based Compensation (D" sheetId="47" r:id="rId47"/>
    <s:sheet name="12. Stock Based Compensation 48" sheetId="48" r:id="rId48"/>
    <s:sheet name="13. Warrants (Details)" sheetId="49" r:id="rId49"/>
  </s:sheets>
  <s:definedNames/>
  <s:calcPr calcId="124519" calcMode="auto" fullCalcOnLoad="1"/>
</s:workbook>
</file>

<file path=xl/sharedStrings.xml><?xml version="1.0" encoding="utf-8"?>
<sst xmlns="http://schemas.openxmlformats.org/spreadsheetml/2006/main" uniqueCount="411">
  <si>
    <t>Document and Entity Information - shares</t>
  </si>
  <si>
    <t>9 Months Ended</t>
  </si>
  <si>
    <t>Sep. 30, 2016</t>
  </si>
  <si>
    <t>Nov. 14, 2016</t>
  </si>
  <si>
    <t>Document And Entity Information</t>
  </si>
  <si>
    <t>Entity Registrant Name</t>
  </si>
  <si>
    <t>Midwest Energy Emissions Corp.</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5</t>
  </si>
  <si>
    <t>Current assets</t>
  </si>
  <si>
    <t>Cash and cash equivalents</t>
  </si>
  <si>
    <t>Accounts receivable</t>
  </si>
  <si>
    <t>Inventory</t>
  </si>
  <si>
    <t>Prepaid expenses and other assets</t>
  </si>
  <si>
    <t>Total current assets</t>
  </si>
  <si>
    <t>Property and Equipment, net</t>
  </si>
  <si>
    <t>License, net</t>
  </si>
  <si>
    <t xml:space="preserve"> </t>
  </si>
  <si>
    <t>Customer acquisition costs, net</t>
  </si>
  <si>
    <t>Total assets</t>
  </si>
  <si>
    <t>Current liabilities</t>
  </si>
  <si>
    <t>Accounts payable and accrued expenses</t>
  </si>
  <si>
    <t>Deferred revenue</t>
  </si>
  <si>
    <t>Convertible notes payable</t>
  </si>
  <si>
    <t>Current portion of equipment notes payable</t>
  </si>
  <si>
    <t>Customer rebates</t>
  </si>
  <si>
    <t>Total current liabilities</t>
  </si>
  <si>
    <t>Convertible notes payable, net of discount</t>
  </si>
  <si>
    <t>Warrant liability</t>
  </si>
  <si>
    <t>Accrued interest</t>
  </si>
  <si>
    <t>Equipment notes payable</t>
  </si>
  <si>
    <t>Total liabilities</t>
  </si>
  <si>
    <t>Stockholders' deficit</t>
  </si>
  <si>
    <t>Preferred stock, $.001 par value: 2,000,000 shares authorized</t>
  </si>
  <si>
    <t>Common stock; $.001 par value; 150,000,000 shares authorized; 49,292,297 shares issued and outstanding as of September 30, 2016 47, 194,118 shares issued and outstanding as of December 31, 2015</t>
  </si>
  <si>
    <t>Additional paid-in capital</t>
  </si>
  <si>
    <t>Accumulated deficit</t>
  </si>
  <si>
    <t>Total stockholders' deficit</t>
  </si>
  <si>
    <t>Total liabilities and stockholders' deficit</t>
  </si>
  <si>
    <t>CONDENSED CONSOLIDATED BALANCE SHEETS (Parenthetical) - $ / shares</t>
  </si>
  <si>
    <t>Preferred stock, par value</t>
  </si>
  <si>
    <t>Preferred stock, shares authorized</t>
  </si>
  <si>
    <t>Common stock, par value</t>
  </si>
  <si>
    <t>$ .001</t>
  </si>
  <si>
    <t>Common stock, shares authorized</t>
  </si>
  <si>
    <t>Common stock, shares issued</t>
  </si>
  <si>
    <t>Common stock, shares outstanding</t>
  </si>
  <si>
    <t>CONDENSED CONSOLIDATED STATEMENTS OF OPERATIONS (Unaudited) - USD ($)</t>
  </si>
  <si>
    <t>3 Months Ended</t>
  </si>
  <si>
    <t>Sep. 30, 2015</t>
  </si>
  <si>
    <t>Condensed Consolidated Statements Of Operations</t>
  </si>
  <si>
    <t>Revenues</t>
  </si>
  <si>
    <t>Costs and expenses:</t>
  </si>
  <si>
    <t>Cost of sales</t>
  </si>
  <si>
    <t>Selling, general and administrative expenses</t>
  </si>
  <si>
    <t>Total costs and expenses</t>
  </si>
  <si>
    <t>Operating income (loss)</t>
  </si>
  <si>
    <t>Other (expense) income</t>
  </si>
  <si>
    <t>Interest expense</t>
  </si>
  <si>
    <t>Letter of credit fees</t>
  </si>
  <si>
    <t>Change in value of warrant liability</t>
  </si>
  <si>
    <t>Debt conversion costs</t>
  </si>
  <si>
    <t>State income taxes</t>
  </si>
  <si>
    <t>Total other (expense) income</t>
  </si>
  <si>
    <t>Net (loss)</t>
  </si>
  <si>
    <t>Net (loss) per common share - basic and diluted:</t>
  </si>
  <si>
    <t>Weighted average common shares outstanding</t>
  </si>
  <si>
    <t>CONDENSED CONSOLIDATED STATEMENTS OF STOCKHOLDERS' DEFICIT (Unaudited) - 9 months ended Sep. 30, 2016 - USD ($)</t>
  </si>
  <si>
    <t>Common Stock</t>
  </si>
  <si>
    <t>Additional Paid-In Capital</t>
  </si>
  <si>
    <t>Accumulated (Deficit)</t>
  </si>
  <si>
    <t>Total</t>
  </si>
  <si>
    <t>Beginning Balance, Amount at Dec. 31, 2015</t>
  </si>
  <si>
    <t>Beginning Balance, Shares at Dec. 31, 2015</t>
  </si>
  <si>
    <t>Stock issued for interest on notes payable, Amount</t>
  </si>
  <si>
    <t>Stock issued for interest on notes payable, Shares</t>
  </si>
  <si>
    <t>Stock issued upon debt conversion, Amount</t>
  </si>
  <si>
    <t>Stock issued upon debt conversion, Shares</t>
  </si>
  <si>
    <t>Stock issued upon warrant exercise, Amount</t>
  </si>
  <si>
    <t>Stock issued upon warrant exercise, Shares</t>
  </si>
  <si>
    <t>Stock issued upon cashless warrant exercise, Amount</t>
  </si>
  <si>
    <t>Stock issued upon cashless warrant exercise, Shares</t>
  </si>
  <si>
    <t>Warrants issued</t>
  </si>
  <si>
    <t>Issuance of stock options</t>
  </si>
  <si>
    <t>Net loss</t>
  </si>
  <si>
    <t>Ending Balance, Amount at Sep. 30, 2016</t>
  </si>
  <si>
    <t>Ending Balance, Shares at Sep. 30, 2016</t>
  </si>
  <si>
    <t>CONDENSED CONSOLIDATED STATEMENTS OF CASH FLOWS (Unaudited) - USD ($)</t>
  </si>
  <si>
    <t>Cash flows from operating activities</t>
  </si>
  <si>
    <t>Adjustments to reconcile net income (loss) to net cash provided by (used in) operating activities:</t>
  </si>
  <si>
    <t>Stock based compensation</t>
  </si>
  <si>
    <t>Amortization of license fees</t>
  </si>
  <si>
    <t>Amortization of discount of notes payable</t>
  </si>
  <si>
    <t>Amortization of debt issuance costs</t>
  </si>
  <si>
    <t>Amortization of customer acquisition costs</t>
  </si>
  <si>
    <t>Depreciation expense</t>
  </si>
  <si>
    <t>Loss (gain) on change in value of warrant liability</t>
  </si>
  <si>
    <t>PIK interest</t>
  </si>
  <si>
    <t>Change in assets and liabilities</t>
  </si>
  <si>
    <t>(Increase) in accounts receivable</t>
  </si>
  <si>
    <t>Decrease in inventory</t>
  </si>
  <si>
    <t>(Increase) decrease in prepaid expenses and other assets</t>
  </si>
  <si>
    <t>Increase in accounts payable and accrued liabilities</t>
  </si>
  <si>
    <t>(Decrease) in deferred revenue</t>
  </si>
  <si>
    <t>Net cash provided by (used in) operating activities</t>
  </si>
  <si>
    <t>Cash flows used in investing activities</t>
  </si>
  <si>
    <t>Purchase of property and equipment</t>
  </si>
  <si>
    <t>Net cash used in investing activities</t>
  </si>
  <si>
    <t>Cash flows from financing activities</t>
  </si>
  <si>
    <t>Payments of convertible promissory notes</t>
  </si>
  <si>
    <t>Proceeds from the issuance of common stock upon warrant exercise</t>
  </si>
  <si>
    <t>Payment of equipment notes payable</t>
  </si>
  <si>
    <t>Net cash used in financing activities</t>
  </si>
  <si>
    <t>Net increase (decrease) in cash and cash equivalents</t>
  </si>
  <si>
    <t>Cash and cash equivalents - beginning of period</t>
  </si>
  <si>
    <t>Cash and cash equivalents - end of period</t>
  </si>
  <si>
    <t>SUPPLEMENTAL CASH FLOW INFORMATION:</t>
  </si>
  <si>
    <t>Cash paid during the period for - Interest</t>
  </si>
  <si>
    <t>Cash paid during the period for - State Taxes</t>
  </si>
  <si>
    <t>SUPPLEMENTAL DISCLOSURE OF NON-CASH TRANSACTIONS</t>
  </si>
  <si>
    <t>Equipment purchases included in note payable</t>
  </si>
  <si>
    <t>Stock Issued for interest on notes payable</t>
  </si>
  <si>
    <t>Conversion of debt and accrued interest to equity</t>
  </si>
  <si>
    <t>Conversion of accounts receivable to customer acquisition costs</t>
  </si>
  <si>
    <t>Conversion of accrued interest to debt</t>
  </si>
  <si>
    <t>1. Organization</t>
  </si>
  <si>
    <t>Notes to Financial Statements</t>
  </si>
  <si>
    <t>Note 1. Organization</t>
  </si>
  <si>
    <t xml:space="preserve">Midwest Energy Emissions Corp. Midwest Energy Emissions Corp. (the Company")
is organized under the laws of the State of Delaware with 150,000,000 authorized shares of common stock, par value $.001 per share
and 2,000,000 authorized shares of preferred stock, par value $0.001 per share. MES, Inc. MES, Inc. is incorporated in the State of
North Dakota. MES, Inc. is a wholly owned subsidiary of Midwest Energy Emissions Corp. and is engaged in the business of developing
and commercializing state of the art control technologies relating to the capture and control of mercury emissions from coal fired
boilers in the United States and Canada. </t>
  </si>
  <si>
    <t>2. Summary of Significant Accounting Policies</t>
  </si>
  <si>
    <t>Note 2. Summary Of Significant Accounting Policies</t>
  </si>
  <si>
    <t xml:space="preserve">Basis of Presentation The accompanying unaudited condensed consolidated
financial statements have been prepared in accordance with accounting principles generally accepted in the United States of America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15. In managements opinion, the unaudited
condensed consolidated financial statements reflect all adjustments necessary to present fairly the financial position as of September
30, 2016, and results of operations, changes in stockholders deficit and cash flows for all periods presented. The interim
results presented are not necessarily indicative of results that can be expected for a full year.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Cash and Cash Equivalents The Company considers all highly liquid debt
instruments and other short-term investments with maturity of three months or less, when purchased, to be cash equivalents. The
Company maintains its cash in three accounts with one financial institution, which at times may exceed federally insured limits. In addition, per the financing agreement entered
into with AC Midwest LLC (the Lender) (see Note 8), the Company is not permitted to use cash to pay interest accruing
on unsecured convertible promissory notes. Also, should the Company be unable to raise sufficient capital to pay off such notes
or otherwise induce the holders thereof to convert their notes to common stock, it will not be permitted to pay them off under
the terms of the Financing Agreement without the prior consent of the Lender. Accounts Receivable 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9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t September 30, 2016 and December 31, 2015, the allowance for doubtful accounts was zero. Inventory Inventories are stated at the lower of cost
(first-in, first-out basis) or market (net realizable value).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3 to 5 years. Expenditures for repairs and maintenance which
do not materially extend the useful lives of property and equipment are charged to operations. Management periodically reviews
the carrying value of its property and equipment for impairment. Recoverability of Long-Lived and Intangible
Assets The Company has adopted ASC 360-10, Property,
Plant and Equipme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 or intangible assets would be adjusted,
based on estimates of future discounted cash flows. During the quarter ended September 30, 2016, as a result of recurring losses
and an accumulated deficit, the Company identified a triggering event requiring a test for the recoverability of long-lived assets
and intangible assets. Assessing the recoverability of long-lived assets and intangible assets requires significant judgments
and estimates by management. Management concluded that the fair value of long-lived assets and intangible assets exceeded their
carrying value and as such, no impairment charges were recognized for the quarters ended September 30, 2016 and 2015, respectively. A significant decrease in the market price
of a long-lived asset, adverse change in the use or condition of a long-lived asset, adverse change in the business climate or
legal or regulatory factors impacting a long-lived asset and intangible assets and continued operating losses, accumulated deficit
and cash flow deficiencies among other indicators, could cause a future assessment to be performed which may result in an impairment
of long-lived assets and intangible assets resulting in a material adverse effect on the financial position and results of operations
of the Company. Stock-Based Compensation The Company accounts for stock-based compensation
awards in accordance with the provisions of ASC 718, CompensationStock Compensation Derivative Liabilities The Company does not use derivative instruments
to hedge exposures to cash flow, market or foreign currency risks; however, the Company has certain financial instruments that
are embedded derivatives associated with capital raises and common stock purchase warrants. The Company evaluates all its financial
instruments to determine if those contracts or any potential embedded components of those contracts qualify as derivatives to be
separately accounted for in accordance with FASB ASC 815-1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 Fair Value of Financial Instruments 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Cash and cash equivalents were the only asset
measured at fair value on a recurring basis by the Company at September 30, 2016 and December 31, 2015 and is considered to be
Level 1. Warrant liability is considered to be Level 3, and is the only liability measured at fair value on a recurring basis
as of September 30, 2016 and December 31, 2015. Financial instruments include cash and cash
equivalents, accounts receivable, accounts payable, accrued expenses, deferred revenue, customer rebates and short-term debt. The
carrying amounts of these financial instruments approximated fair value at September 30, 2016 and December 31, 2015 due to their
short-term maturities. The fair value of the convertible promissory notes payable at September 30, 2016 and December 31, 2015 approximated
the carrying amount as the notes were issued during the three years ended December 31, 2015 at interest rates prevailing in the
market and interest rates have not significantly changed as of September 30, 2016. The fair value of the convertible promissory
notes payable was determined on a Level 2 measurement. The Company has entered into certain financial
instruments and contracts; such as, equity financing arrangements for the issuance of common stock, which include anti-dilution
arrangements and detachable stock warrants that are i) not afforded equity classification, ii) embody risks not clearly and closely
related to host contracts, or iii) may be net-cash settled by the counterparty. These instruments are recorded as derivative liabilities,
at fair value at the issuance date. Subsequent changes in fair value are recorded through the consolidated statements of operations. The Companys derivative liabilities
are related to detachable common stock purchase warrants (warrants) issued in conjunction with debt and warrants
issued to the placement agents for financial instrument issuances. We estimate fair values of the warrants that do contain Down
Round Protections utilizing valuation models and techniques that have been developed and are widely accepted that take into
account the additional value inherent in Down Round Protection. These widely accepted techniques include Modified
Binomial, Monte Carlo Simulation and the Lattice Model. The core assumptions and
inputs to the Modified Binomial model are the same as for Black-Scholes, such as trading volatility,
remaining term to maturity, market price, strike price, and risk free rates; all Level 2 inputs. Fair value measurements are classified
according to the lowest level input or value-driver that is significant to the valuation. A measurement may therefore be classified
within Level 3 even though there may be significant inputs that are readily observable. However, a key input to a Modified
Binomial model (in our case, the Monte Carlo Simulation, for which we engaged an independent valuation firm
to perform) is the probability of a future capital raise. By definition, this input assumption does not meet the requirements for
Level 1 or Level 2 outlined above; therefore, the entire fair value calculation is deemed to be Level 3 under accounting requirements
due to this single Level 3 assumption. This input to the Monte Carlo Simulation model was developed with significant input from
management based on its knowledge of the business, current financial position and the strategic business plan with its best efforts. As discussed above, financial liabilities
are considered Level 3 when their fair values are determined using pricing models or similar techniques and at least one significant
model assumption or input is unobservable. For the Company, the Level 3 financial liability is the derivative liability related
to the warrants that include Down Round Protection and they were valued using the Monte Carlo Simulation
technique. This technique, while the majority of inputs are Level 2, necessarily incorporates various assumptions associated with
a Capital Raise which are unobservable and, therefore, a Level 3 input. The table below provides a summary of the changes
in fair value of the warrant liability measured at fair value on a recurring basis:
Balance at January 1, 2015 $ 5,597,011
Issuance of warrants 1,008,000
Warrants to be issued 55,200
Change in value of warrant liability 3,194,189
Balance at December 31, 2015 $ 9,854,400
Warrants issued 1,096,000
Warrants Exercised (1,428,541 )
Change in value of warrant liability 14,241,141
Balance at September 30, 2016 $ 23,763,000 Revenue Recognition The Company records revenue from sales in accordance
with ASC 605, Revenue Recognition 1. Persuasive evidence of an arrangement exists; 2. Delivery has occurred or services have been
rendered; 3. The sellers price to the buyer is
fixed or determinable; and 4. Collectability is reasonably assured. Determination of criteria (3) and (4) is based
on management's judgments regarding the fixed nature of the selling prices of the products delivered and the collectability of
those amounts. Provisions for discounts and rebates to customers, estimated returns and allowances, and other adjustments is provided
for in the same period the related sales are recorded. The Company recorded customer acquisition costs
totaling $188,225 through September 30, 2016 and zero during the year ended December 31, 2015. The Company entered into agreements
with three new customers during this period. The capitalized balance of customer acquisition costs was $763,048 and $897,428 on
September 30, 2016 and December 31, 2015, respectively. Amortization expense for the quarters ended September 30, 2016 and 2015
was $322,605 and $189,101 respectively. In accordance with the terms of its customer
agreements, the Company made progress billings to two customers which relate to the fabrication, delivery and installation of new
equipment, which is included as deferred revenue at December 31, 2015 and was recognized as revenue during the nine months ended
September 30, 2016 when the equipment was commissioned for use by the customers. The Company recognizes revenue for product
when it is delivered to the customer location. The Company generated revenues of $24,536,939
and $6,565,887 for the nine months ended September 30, 2016 and 2015, respectively. The Company generated revenue for the quarters
ended September 30, 2016 and 2015 by delivering product and equipment to its commercial customers and completing demonstrations
of its technologies at potential customer sites.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recognition, measurement and disclosure
of uncertain tax positions recognized in an enterprises consolidated financial statements are based on a more-likely-than-not
recognition threshold. The Company recorded a valuation allowance against all of our deferred tax assets as of September 30, 2016
and December 31, 2015. We intend to continue maintaining a full valuation allowance on our deferred tax assets until there is sufficient
evidence to support the reversal of all or some portion of these allowances. However, given our current earnings and anticipated
future earnings, we believe that there is a reasonable possibility that within the next 12 months, sufficient positive evidence
will become available to allow us to reach a conclusion that a portion of the valuation allowance will no longer be needed. Release
of the valuation allowance would result in the recognition of certain deferred tax assets and a decrease to income tax expense
for the period the release is recorded. The exact timing and amount of the valuation allowance release are subject to change on
the basis of the level of profitability that we are able to actually achieve. When necessary, the Company would accrue penalties
and interest related to unrecognized tax benefits as a component of income tax expense. The Company and its subsidiaries file a consolidated
income tax return in the U.S. federal jurisdiction and three state jurisdictions. The Company is no longer subject to U.S. federal
examinations for years prior to 2013 or state tax examinations for years prior to 2012. Basic and Diluted Income (Loss) per Common
Share Basic net income (loss) per common share is
computed using the weighted average number of common shares outstanding. Diluted income (loss) per share reflects the potential
dilution from common stock equivalents, such as stock issuable pursuant to the exercise of stock options and warrants. There were
no dilutive potential common shares as of September 30, 2016 and 2015, because the Company incurred net losses and basic and diluted
losses per common share are the same. For the nine months ended September 30, 2016, basic and diluted earnings per share approximated
each other. Dilutive potential common shares as of September 30, 2016 and 2015 were approximately 60.20 million shares and 21.8
million shares, respectively. Anti-dilutive potential common shares as of September 30, 2016 and 2015 were approximately .6 million
shares and 28.0 million shares, respectively. Concentration of Credit Risk Financial instruments that subject the Company
to credit risk consist of cash and equivalents on deposit with financial institutions and accounts receivable. The Companys
cash as of September 30, 2016 and December 31, 2015 is on deposit in a non-interest-bearing transaction account that is subject
to FDIC deposit insurance limits. For the quarters ended September 30, 2016 and 2015, 100% of the Companys revenue related
to eight and five customers, respectively. For the nine months ended September 30, 2016 and 2015, 100% of the Companys
revenue related to eight and five customers, respectively. At September 30, 2016 and December 31, 2015, 100% of the Companys
accounts receivable related to eight and five customers, respectively. Contingencies 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Recently Issued Accounting Standards In May, 2014, the FASB issued Accounting Standards
Update 2014-09, Revenue from Contracts with Customers (Topic 606) Summary - The FASB has made available Accounting Standards Update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ASU are effective for annual reporting periods beginning after December 15, 2016, including interim periods within that reporting
period. Early application is not permitted. We are currently assessing the impact this standard will have on the Companys
consolidated financial statements and required disclosures. In August, 2014, the FASB issued Accounting
Standards Update (ASU) No. 2014-15, Presentation of Financial StatementsGoing Concern (Subtopic 205-40): Disclosure of
Uncertainties about an Entitys Ability to continue as a Going Concern. In April, 2015, the FASB issued Accounting
Standards Update (ASU) No. 2015-03, Interest - Imputation of Interest (Subtopic 835-30): Simplifying the Presentation of Debt
Issuance Costs. In June, 2015, the FASB issued Accounting
Standards Update (ASU) No. 2015-11, Inventory (Subtopic 330): Simplifying the measurement of Inventory. In November 2015, the FASB issued Accounting
Standards Update (ASU) No. 2015-17, Income Taxes (Topic 740)  Balance Sheet Classification of Deferred Taxes. ASU 2015-17
is intended to simplify the presentation of deferred income taxes. Deferred tax liabilities and assets will be classified as noncurrent
in a classified statement of financial position, and the current requirement that deferred tax liabilities and assets of a tax-paying
component of an entity be offset and presented as a single amount remains the same. This ASU is effective for annual periods, including
interim periods within those annual periods, beginning after December 15, 2016. Earlier application is permitted for all entities
as of the beginning of an interim or annual reporting period. We are currently assessing the impact this standard will have on
the Companys consolidated financial statements and required disclosures. In February, 2016, the FASB issued Accounting
Standards Update (ASU) No. 2016-11, Leases (Topic 842). In March, 2016, the FASB issued Accounting
Standards Update (ASU) No. 2016-09, Stock Compensation (Topic 718). </t>
  </si>
  <si>
    <t>3. Going Concern</t>
  </si>
  <si>
    <t>Note 3. Going Concern</t>
  </si>
  <si>
    <t>The accompanying consolidated financial statements
as of September 30, 2016 have been prepared assuming the Company will continue as a going concern. The Companys outstanding
convertible notes payable with its senior lender raises doubt about the Companys ability to continue as a going concern.
As of September 30, 2016, we project that we will fail to remain in compliance with certain covenants with our senior lender in
the next twelve months. On November 1, 2016 an amended and restated financing agreement was executed with the senior lender, with
closing subject to raising $10 Million in an equity offering. Success in securing this additional financing in order to close this
amended agreement is critical. No assurances can be given that the Company will be able to complete this fund raising activity.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4. Inventory</t>
  </si>
  <si>
    <t>Note 4. Inventory</t>
  </si>
  <si>
    <t>During the year ended December 31, 2015, the
Company began the production of equipment to be sold to its customers. As of September 30, 2016 and December 31, 2015, costs totaling
$196,198 and $2,430,846, respectively, were incurred for component purchases and progress billings from subcontractors on these
projects. These costs will be recorded as cost of sales as the systems are commissioned for use by the Companys customers.
The Company also held product supply inventory valued at $569,728 and $285,067 as of September 30, 2016 and December 31, 2015,
respectively.</t>
  </si>
  <si>
    <t>5. Property And Equipment, Net</t>
  </si>
  <si>
    <t>Note 5. Property And Equipment, Net</t>
  </si>
  <si>
    <t>Property and equipment at September 30, 2016
and December 31, 2015 are as follows:
September 30 December 31
2016 2015
Equipment &amp; Installation $ 1,738,291 $ 1,113,310
Trucking Equipment 926,614 648,328
Office Equipment 27,155 27,155
Computer Equipment and Software 108,376 97,530
Total Equipment 2,800,436 1,886,323
Less: Accumulated Depreciation (1,271,794 ) (956,887 )
Construction in Process 851,166 314,014
$ 2,379,808 $ 1,243,450 The Company uses the straight-line method
of depreciation over 3 to 5 years. During the nine months ended September 30, 2016 and 2015 depreciation expense charged to operations
was $264,000 and $75,000, respectively.</t>
  </si>
  <si>
    <t>6. License Agreement</t>
  </si>
  <si>
    <t>Note 6. License Agreement</t>
  </si>
  <si>
    <t xml:space="preserve">On January 15, 2009, the Company entered into
an "Exclusive Patent and Know-How License Agreement Including Transfer of Ownership" with the Energy and Environmental
Research Center Foundation, a non-profit entity (EERCF). Under the terms of the Agreement, the Company has been granted
an exclusive license by EERCF for the technology to develop, make, have made, use, sell, offer to sell, lease, and import the technology
in any coal-fired combustion systems (power plant) worldwide and to develop and perform the technology in any coal-fired power
plant in the world. Amendments No. 4 and No. 5 to this agreement were made effective as of December 16, 2013 and August 14, 2014,
respectively, expanding the number of patents covered, eliminated certain contract provisions and compliance issues and restructured
the fee payments and buyout provisions while granting EERCF equity in the Company. This agreement now applies to 29 domestic and
foreign patents and patent applications. The Company paid EERCF $100,000 in 2009 for
the license to use the patents and at the option of the Company can pay $2,500,000 and issue 875,000 shares of common stock for
the assignment of the patents or pay the greater of the license maintenance fees or royalties on product sales for continued use
of the patents. The license maintenance fees are $25,000 due monthly beginning in January 1, 2014 and continuing each month thereafter.
The running royalties are $100 per one megawatt of electronic nameplate capacity and $100 per three megawatt per hour for the
application to thermal systems to which licensed products or licensed processes are sold by the Company, associate and sublicenses.
Running royalties are payable by the Company within 30 days after the end of each calendar year to the licensor and may be credited
against license maintenance fees paid. There were no royalties due for 2015. For 2016, the Company will owe approximately $961,000
based on the current EGUs in operation, with approximately $661,000 due in January 2017 if the Company has not received
the assignment of the patents from the EERCF. For the nine months ended September 30, 2016, the Company has recorded $481,585
of royalty expense which is included in accrued expenses. The Company is required to pay EERCF 35% of
all sublicense income received by the Company, excluding royalties on sales by sublicensees. Sublicense income is payable by the
Company within 30 day after the end of each calendar year to the licensor. This requirement ends at the time the Company pays for
the assignment of the patents. There was no sublicense income in 2016 or 2015. License costs capitalized as of September 30,
2016 and December 31, 2015 are as follows:
September 30 December 31
2016 2015
License $ 100,000 $ 100,000
Less: Accumulated Amortization 45,585 41,175
License, Net $ 54,415 $ 58,825 The Company is currently amortizing its license
to use EERCFs patents over their estimated useful life of 17 years when acquired. During the quarters ended September 30,
2016 and 2015, amortization expense charged to operations was $4,410 and $4,410, respectively. Estimated annual amortization for
each of the next five years is approximately $5,900. </t>
  </si>
  <si>
    <t>7. Convertible Notes Payable</t>
  </si>
  <si>
    <t>Note 7. Convertible Notes Payable</t>
  </si>
  <si>
    <t>The Company has the following convertible notes
payable outstanding as of September 30, 2016 and December 31, 2015:
2016 2015
Unsecured convertible promissory notes which have a term of three years, bear interest at 12% per annum, and are convertible into units, where each unit consists of: (i) one share of common stock of the Company, par value $0.001 per share, and (ii) a warrant to purchase 0.25 shares of common stock of the Company at an exercise price of $0.50 per share. The conversion ratio shall be equal to $0.75 per unit. $ 294,273 $ 357,483
Unsecured convertible promissory notes which have a term of three years, bear interest at 12% per annum, and are convertible into units, where each unit consists of: (i) 1 share of common stock of the Company, par value $0.001 per share, and (ii) a warrant to purchase 0.25 shares of common stock of the Company at an exercise price of $0.75 per share. The initial conversion ratio shall be equal to $0.50 per unit. 782,469 735,293
Secured convertible promissory notes which mature on July 31, 2018, bear interest at 10% per annum, and are convertible into one share of common stock, par value $0.001 per share, with the initial conversion ratio equal to $0.50 per share. 1,625,000 1,645,000
Secured convertible note which matures on July 31, 2018, bear interest at 12% per annum, an is convertible into one share of common stock, par value $0.001 per share, with the initial conversion ratio equal to $0.50 per share. 9,646,687 9,062,019
Total convertible notes payable before discount and debt issuance costs 12,348,429 11,799,795
Less discounts (3,130,837 ) (4,413,119 )
Less debt issuance costs (1,214,475 ) (1,714,477 )
Total convertible notes payable 8,003,117 5,672,199
Less Current Portion 3,960,335 2,497,114
Convertible notes payable, net of current portion $ 4,042,782 $ 3,175,085 As of September 30, 2016, scheduled principal
payments due on convertible notes payable are as follows:
Twelve months ended September 30,
2017 $ 3,960,335
2018 8,388,094
$ 12,348,429 From April 26, 2012 to January 24, 2013, the
Company sold convertible notes to unaffiliated accredited investors totaling $2,675,244. The notes have a term of three years,
bear interest at 12% per annum, and are convertible into units, where each unit consists of: (i) one share of common stock of the
Issuer, par value $0.001 per share, and (ii) a warrant to purchase 0.25 shares of common stock of the Issuer at an exercise price
of $1.25 per share. The initial conversion ratio shall be equal to $1.00 per unit. The notes may be converted at the option of
the holder at any time and from time to time in whole or in part prior to the maturity date thereof. These securities were sold
in reliance upon the exemption provided by Section 4(2) of the Securities Act and the safe harbor of Rule 506 under Regulation
D promulgated under the Securities Act. Interest expense for the nine months ended September 30, 2016 and 2015, was $33,390 and
$197,951, respectively. During the year ended December 31, 2015, the
Company and certain holders of these notes entered into amendments which (i) extend the maturity dates by 12 months from their
original maturity dates; (ii) reduce the conversion price from $1.00 to $0.50 per unit for a period of 45 days and $0.75 thereafter;
and (iii) reduce the exercise of the warrant included in the unit from $1.25 to $1.00 per share. During the year ended December
31, 2015, the holders of these notes totaling $3,112,883 converted their notes into equity of the Company. The Company has converted
this balance and along with accrued interest of $124,352 into 6,474,717 shares of common stock and 1,618,680 warrants to purchase
common stock. The Company recognized a non-cash inducement expense of $1,123,380 associated with these conversions as they took
place during the initial 45 day period after the amendment, prior to the conversion rate resetting to $0.75. As of September 30,
2016 and December 31, 2015, total principal of $294,273 and $357,483, respectively, was outstanding on these notes to the remaining
note holders that did not convert. During the nine months ended September 30, 2016, the Company and the holders of the outstanding
notes have entered into amendments which (i) extend the maturity dates by 12 months from their original maturity dates; (ii) reduce
the conversion price from $0.75 to $0.50 per unit; and (iii) reduce the exercise of the warrant included in the unit from $1.00
to $0.75 per share. On August 22, 2016 the Company issued 218,440 shares of common stock and 54,610 warrants to purchase shares
of common stock upon the conversion of a note principal and accrued interest totaling $109,220. As of October 24, 2016, all outstanding
balances on these notes were converted into equity (see Note 15). From April 5 through May 10, 2013, the Company
sold convertible notes to unaffiliated accredited investors totaling $405,000. The notes have a term of three years, bear interest
at 12% per annum, and are convertible into units, where each unit consists of: (i) 1 share of common stock of the Issuer, par value
$0.001 per share, and (ii) a warrant to purchase 0.25 shares of common stock of the Issuer at an exercise price of $0.75 per share.
The initial conversion ratio shall be equal to $0.50 per unit. The notes may be converted at any time and from time to time in
whole or in part prior to the maturity date thereof. These securities were sold in reliance upon the exemption provided by Section
4(2) of the Securities Act and the safe harbor of Rule 506 under Regulation D promulgated under the Securities Act. Interest expense
for the nine months ended September 30, 2016 and 2015, was $50,209 and $45,088, respectively. As of September 30, 2016 and December
31, 2015, total principal of $541,268 and $520,625, respectively, was outstanding on these notes. During the three months ended
June 30, 2016, the Company and the holders of these notes have entered into amendments which (i) extend the maturity dates by six
months from their original maturity dates and (ii) leave all other terms unchanged during this extension period. On August 23,
2016 the Company issued 89,132 shares of common stock and 22,383 warrants to purchase shares of common stock upon the conversion
of a note principal and accrued interest totaling $44,566. As of October 24, 2016, all outstanding balances on these notes were
converted into equity (see Note 15). On June 27 and June 30, 2013, the Company
converted advances payable from then related parties into convertible notes totaling $1,036,195. The notes have a term of three
years, bear interest at 12% per annum, and are convertible into units, where each unit consists of: (i) 1 share of common stock
of the Issuer, par value $0.001 per share, and (ii) a warrant to purchase 0.25 shares of common stock of the Issuer at an exercise
price of $0.75 per share. The initial conversion ratio shall be equal to $0.50 per unit. The notes may be converted at any time
and from time to time in whole or in part prior to the maturity date thereof. These securities were issued in reliance upon the
exemption provided by Section 4(2) of the Securities Act and the safe harbor of Rule 506 under Regulation D promulgated under
the Securities Act. During the year ended December 31, 2014, a total of $866,211 of these notes together with the accrued interest
thereon were converted into equity of the Company, leaving one note with such then related parties outstanding. Interest expense
for the nine months ended September 30, 2016 and 2015, was $20,889 and $18,591, respectively. As of September 30, 2016 and December
31, 2015, total principal of $241,201 and $214,668, respectively, was outstanding on this remaining note. As of June 30, 2016,
the outstanding note reached its maturity date and has not been extended by the note holder. Such note will continue to accrue
interest until converted or repaid. As of October 24, 2016, all outstanding balances on these notes were converted into equity
(see Note 15). From July 30, 2013 through December 24, 2013,
the Company sold convertible notes and warrants to unaffiliated accredited investors totaling $1,902,500. The notes have a term
of three years, bear interest at 10% per annum, and are convertible into one share of common stock, par value $0.001 per share,
with the initial conversion ratio equal to $0.50 per share. For each dollar invested, the investor received two warrants to purchase
one shares of common stock of the Issuer at an exercise price of $0.75 per share. The notes may be converted at any time and from
time to time in whole or in part prior to the maturity date thereof. These securities were sold in reliance upon the exemption
provided by Section 4(2) of the Securities Act and the safe harbor of Rule 506 under Regulation D promulgated under the Securities
Act. Subject to an allonge entered into by the noteholder agent representing this class of noteholders and the Company, the maturity
date on all of these convertible notes was extended to July 31, 2018. Interest expense for the quarters ended September 30, 2016
and 2015, was $40,750 and $41,126, respectively. A discount on the notes payable of $841,342 was recorded based on the value of
the warrants issued using a Black-Scholes options pricing model. Amortized interest expense for the quarters ended September 30,
2016 and 2015 on this discount was $114,511 and $101,555, respectively. As of September 30, 2016 and December 31, 2015, total principal
of $1,625,000 was outstanding on these notes. On August 23, 2016, the Company issued 40,577 shares of common stock upon the conversion
of a note with principal and accrued interest totaling $20,289. On August 14, 2014, the Company and its wholly-owned
subsidiary MES, Inc. (MES, and together with the Company, collectively the Companies) entered into a financing
agreement (the Financing Agreement) with a newly created independent entity, AC Midwest Energy LLC (the Lender).
Pursuant to the Financing Agreement, the Company borrowed $10,000,000 from the Lender, evidenced by a convertible note (the Note)
maturing July 31, 2018, secured by all the assets of the Companies. All the indebtedness under the Note was convertible into common
stock of the Company at $1.00 per share, subject to the following adjustments: (i) an adjustment of the price per share down to
$0.75 per share if the Company fails to generate EBITDA (earnings before taxes, interest, depreciation and amortization ) of at
least $2,500,000 for calendar year 2015; and (ii) weighted average anti-dilution adjustments to the extent that following the issuance
of the Note, the Company issues securities or rights to acquire securities at an effective purchase price below the conversion
price for the Note, subject to carveouts for certain exempt issuances by the Company. Per an amendment to the Financing Agreement
discussed below, the conversion price was adjusted to $0.50 per share and the adjustment to the price per share for failing to
generate a certain level of EBITDA was eliminated. The Note bears interest at 12% per annum,
to be paid at the rate of: (i) 12% payment in kind or PIK for year one; (ii) 2% cash and 10% PIK for year two; and
(iii) 12% all cash for years three and four. The PIK interest is paid by increasing the principal balance of the Note by the PIK
amount. The Note cannot be prepaid without the Lenders consent before its second anniversary, and thereafter at 105% of
the outstanding indebtedness evidenced by the Note, subject to the right of the Lender to convert the outstanding indebtedness
to the Companys common stock prior to prepayment. Principal amortization of the Note is to begin with the first quarter
following the second year of the Note at the rate of 7.5% of the original principal amount per quarter and to continue each quarter
thereafter, with all unpaid interest to be due at maturity. In the event of default, the interest rate on the Note will be increased
by an additional 3% per annum. The Financing Agreement contains numerous affirmative obligations and negative covenants. Interest
expense for the nine months ended September 30, 2016 and 2015 was $1,020,406 and $788,239, respectively. As of September 30, 2016
and December 31, 2015, total principal of $9,646,686 and $9,062,019, respectively, was outstanding on this note. On March 16, 2015, the Company entered into
a Waiver and Amendment to Financing Agreement, and Reaffirmation of Guaranty with AC Midwest Energy, LLC (Amendment).
This Amendment decreased the conversion price of the convertible note and exercise price of the outstanding warrants to $0.50,
respectively. The Company repaid $3,000,000 of outstanding principal on the convertible note as of the close of the Amendment.
The Company agreed to new financial covenants as part of the Amendment, which included a waiver for the compliance of certain covenants
in the periods prior to the date of the Amendment. In connection with the change in the conversion terms and repayment of principal,
the Company incurred a loss of $2,246,105 on this date which was primarily related to accelerated amortization of the discount
on convertible notes payable and is included in interest expense. On November 16, 2015, the Companies entered
into Waiver and Amendment No. 2 to Financing Agreement, and Reaffirmation of Guaranty (the Amendment No. 2) with
the Lender. Pursuant to Amendment No. 2, the Company issued a new Senior Secured Convertible Note of $600,000 (First New
Note) purchased by the Lender. In addition, Amendment No. 2 allows for two additional Senior Secured Convertible Notes totaling
up to $1,400,000 (which together with the First New Note are referred to herein as the New Notes) to be purchased
by Lender during 2016 subject to certain conditions being met by both parties. All the indebtedness under the New Notes shall be
convertible into common stock of the Company at $0.50 per share, subject to weighted average anti-dilution adjustments to the extent
that following the issuance of the New Notes, the Company issues securities or rights to acquire securities at an effective purchase
price below the conversion price for the New Notes. As of January 31, 2016, the Companys right to sell one additional New
Note for $400,000 expired. The remaining $1,000,000 available with this amendment must be sold to Lender by June 30, 2016. In connection
with Amendment No. 2, the Company was required to issue Drexel approximately 200,000 warrants and pay $21,000 as compensation for
services rendered. This liability was settled with an amendment to the engagement letter with Drexel on February 19, 2016. These
warrants were valued in accordance with FASB ASC 815-10 as liabilities using a Monte Carlo Simulation Model. The fair value of
the warrant liability on the issuance date for the warrants to be issued was $55,200. These costs were recorded as debt issuance
costs. On January 28, 2016, the Company entered into
Amendment No. 3 to Financing Agreement and Reaffirmation of Guaranty (the Third Amended Financing Agreement) with
Lender, pursuant to which Lender agreed to cause its bank to arrange for the issuance to a certain customer of the Company a standby
letter of credit in the amount of $2,000,000 (the Letter of Credit) to permit the Company to enter into a contract
for mercury capture program with such customer. The Letter of Credit is to guarantee the Companys performance under its
contract with such customer. Under the Third Amended Financing Agreement, and in consideration for the issuance of the Letter
of Credit for the benefit of the Company, the Company shall pay AC Midwest a fee equal to 12.0% per annum of the amount available
to be drawn under the Letter of Credit (the Letter of Credit Fee) payable on the last day of each calendar month.
No amounts were received on this letter of credit as of September 30, 2016.</t>
  </si>
  <si>
    <t>8. Equipment Notes Payable</t>
  </si>
  <si>
    <t>Note 8. Equipment Notes Payable</t>
  </si>
  <si>
    <t xml:space="preserve">The Company has the following equipment notes
payable outstanding as of September 30, 2016 and December 31, 2015:
Current Balance 2015
On September 30, 2015, the Company entered into a retail installment purchase contract in the amount of $57,007, secured by a 2016 Dodge Ram 5500 purchased on that date. This installment loan bears interest at a fixed rate of 4.22% and the Company shall make 60 monthly payments of $1,056 beginning October 30, 2015. $ 46,546 $ 54,433
On December 15, 2015, the Company entered into a retail installment purchase contract in the amount of $56,711, secured by a 2016 Dodge Ram 5500 purchased on that date. This installment loan bears interest at a fixed rate of 4.22% and the Company shall make 60 monthly payments of $1,050 beginning January 15, 2016. 48,947 56,711
On March 8, 2016, the Company entered into a retail installment purchase contract in the amount of $46,492, secured by a 2016 Dodge Ram 2500 purchased on that date. This installment loan bears interest at a fixed rate of 5.62% and the Company shall make 72 monthly payments of $764 beginning April 8, 2016. 43,176 -
On May 26, 2016, the Company entered into a retail installment purchase contract in the amount of $56,936, secured by a 2016 Dodge Ram 5500 purchased on that date. This installment loan bears interest at a fixed rate of 4.89% and the Company shall make 60 monthly payments of $1,072 beginning June 26, 2016. 53,557 -
Total equipment notes payable 192,226 111,144
Less Current Portion 39,043 20,979
Convertible notes payable, net of current portion $ 153,183 $ 90,165 As of September 30, 2016, scheduled principal
payments due on convertible notes payable are as follows:
Twelve months ended September 30,
2017 $ 39,044
2018 40,897
2019 42,841
2020 44,878
2021 20,203
2022 4,363
$ 192,226 </t>
  </si>
  <si>
    <t>9. Warrant Liability</t>
  </si>
  <si>
    <t>Note 9. Warrant Liability</t>
  </si>
  <si>
    <t>On August 14, 2014, Company issued the Lender
a warrant to purchase 12,500,000 shares of the Companys common stock at $1.00 per share, subject to the adjustments (see
Note 13 for changes to the terms of these warrants). The Company also issued to Drexel for the transaction: (i) a 5-year warrant
to purchase up to 800,000 shares of common stock at $1.00 per share; and (ii) a 5-year warrant to purchase up to 1,000,000 shares
of common stock at $0.50 per share, both subject to adjustments similar to the Warrant issued to the Lender (see Note 13 for changes
to the terms of these warrants). These warrants were valued in accordance with FASB ASC 815-10 as liabilities using a Monte Carlo
Simulation Model. The fair value of the warrant liability on the issuance date for all warrants issued was $9,801,200. The warrants
issued to Drexel were valued at $1,251,200 and were recorded as transaction costs associated with Financing Agreement. As of December
31, 2015, per a new valuation performed in accordance with FASB ASC 815-10, the total value of these warrants was adjusted to $7,872,000.
As of March 31, 2016, pursuant to a new valuation performed in accordance with FASB ASC 815-10, the total value of these warrants
was adjusted to $5,199,000 and a gain for the change in value of the liability of $2,673,000 was recognized. As of June 30, 2016,
pursuant to a new valuation performed in accordance with FASB ASC 815-10, the total value of these warrants was adjusted to $10,546,000
and a loss for the change in value of the liability of $5,347,000 was recognized. During the three months ended September 30, 2016,
Drexel and its assigns exercised 1,024,929 warrants (see Note 11). A loss for the change in value of the liability of $659,686
was recognized at the times of these exercises. The value of the shares exercise, totaling $1,428,541, was recorded in Additional
Paid in Capital at the time of these exercises. As of September 30, 2016, pursuant to a new valuation performed in accordance with
FASB ASC 815-10, the total value of these warrants was adjusted to $16,234,000 and a loss for the change in value of the liability
of $6,456,856 was recognized. The significant assumptions considered by the model were the remaining term of the warrants, operational
forecasts provided by the Company, the fair value per share stock price of $1.41 and $0.33, a risk free treasury rate for 0.88%
and 0.92% and an expected volatility rate of 98.4% and 85.8% at September 30, 2016 and December 31, 2015, respectively. On November 16, 2015, Company issued the Lender
a contingent warrant to purchase up to 5,000,000 shares of the Companys common stock at $0.35 per share, subject to adjustments,
which warrant shall be immediately exercisable for 3,600,000 shares with the balance of 1,400,000 shares exercisable proportionately
to such additional Senior Convertible Notes up to $1,400,000 purchased by the Lender (see Note 13 for the terms of these warrants).
These warrants were valued in accordance with FASB ASC 815-10 as liabilities using a Monte Carlo Simulation Model. The fair value
of the warrant liability on the issuance date for all warrants issued was $1,008,000. $840,000 of this amount was considered a
waiver fee and was recorded as a settlement charge. $168,000 was recorded as a discount on notes payable. As of December 31, 2015,
per a new valuation performed in accordance with FASB ASC 815-10, the total value of these warrants was adjusted to $1,872,000.
As of March 31, 2016, pursuant to a new valuation performed in accordance with FASB ASC 815-10, the total value of these warrants
was adjusted to $1,476,000 and a gain for the change in value of the liability of $396,000 was recognized. As of June 30, 2016,
pursuant to a new valuation performed in accordance with FASB ASC 815-10, the total value of these warrants was adjusted to $2,844,000
and a loss for the change in value of the liability of $1,368,000 was recognized. As of September 30, 2016, pursuant to a new valuation
performed in accordance with FASB ASC 815-10, the total value of these warrants was adjusted to $4,608,000 and a loss for the change
in value of the liability of $1,764,000 was recognized. On January 28, 2016, in consideration for
the issuance of the Letter of Credit, the Company has agreed to issue to Lender (i) a five year warrant to purchase 2,000,000
shares of common stock at an exercise price of $0.35 per share of common stock (the Third Warrant), and (ii) a Senior
Secured Letter of Credit Note (the LC Note) to evidence any indebtedness owed by the Company arising from any draws
made under the Letter of Credit. The Third Warrant shall be subject to certain anti-dilution adjustments including percentage
based anti-dilution protection requiring that the aggregate number of shares of common stock purchasable upon its initial exercise
not be less than an amount equal to 7.2% of the Companys then outstanding shares of capital stock on a fully diluted basis.
These warrants were valued in accordance with FASB ASC 815-10 as liabilities using a Monte Carlo Simulation Model. The fair value
of the warrant liability on the issuance date for all warrants issued was $1,040,000. As of March 31, 2016, pursuant to a new
valuation performed in accordance with FASB ASC 815-10, the total value of these warrants was adjusted to $840,000 and a gain
for the change in value of the liability of $200,000 was recognized. As of June 30, 2016, pursuant to a new valuation performed
in accordance with FASB ASC 815-10, the total value of these warrants was adjusted to $1,580,000 and a loss for the change in
value of the liability of $740,000 was recognized. As of September 30, 2016, pursuant to a new valuation performed in accordance
with FASB ASC 815-10, the total value of these warrants was adjusted to $2,540,000 and a loss for the change in value of the liability
of $960,000 was recognized. On February 19, 2016, in connection to Amendment
No. 2 and Amendment No. 3, the Company issued Drexel: a 5-year warrant to purchase up to 300,000 shares of common stock at $0.35
per share as compensation for services rendered. 200,000 of these warrants were valued in accordance with FASB ASC 815-10 as liabilities
using a Monte Carlo Simulation Model as of November 16, 2015. The fair value of the warrant liability on the issuance date for
the warrants to be issued was $55,200 which was recorded as debt issuance costs. As of December 31, 2015, per a new valuation
performed in accordance with FASB ASC 815-10, the total value of these warrants was adjusted to $110,400 and a loss for the change
in value of the liability of $55,200 was recognized. 100,000 of these warrants were valued in accordance with FASB ASC 815-10
as liabilities using a Monte Carlo Simulation Model as of January 28, 2016. The fair value of the warrant liability on the issuance
date for the warrants to be issued was $56,000 which was recorded as warrant issuance costs. As of March 31, 2016, pursuant to
a new valuation performed in accordance with FASB ASC 815-10, the total value of these warrants was adjusted to $126,000 and a
gain for the change in value of the liability of $40,400 was recognized. As of June 30, 2016, pursuant to a new valuation performed
in accordance with FASB ASC 815-10, the total value of these warrants was adjusted to $237,000 and a loss for the change in value
of the liability of $111,000 was recognized. As of September 30, 2016, pursuant to a new valuation performed in accordance with
FASB ASC 815-10, the total value of these warrants was adjusted to $381,000 and a loss for the change in value of the liability
of $144,000 was recognized.</t>
  </si>
  <si>
    <t>10. Commitments and Contingencies</t>
  </si>
  <si>
    <t>Note 10. Commitments and Contingencies</t>
  </si>
  <si>
    <t>As discussed in Note 6, the Company has entered
in an Exclusive Patent and Know-How License Agreement Including Transfer of Ownership that requires minimum license
maintenance costs. The Company is planning on using the intellectual property granted by the patents for the foreseeable future.
The license agreement is considered expired on October 14, 2025, the date the patent expires. Future minimum maintenance fee payments
are as follows:
For the twelve months ended September 30
2017 $ 300,000
2018 300,000
2019 300,000
2020 300,000
2021 300,000
Thereafter 1,225,000
$ 2,725,000 The Company has the option to pay $2,500,000
and issue 925,000 shares of common stock for the assignment of the patents, and upon doing so, the requirement to make minimum
license maintenance costs ends. Property Leases On June 1, 2011, the Company entered into a
lease for warehouse space in Centralia, Washington, commencing August 1, 2011. The lease is currently operating on a month to month
basis. Rent is $1,900 monthly throughout the term of the lease. On January 27, 2015, the Company entered into
a 13-month lease for office space in Lewis Center, Ohio, commencing February 1, 2015. The lease provides for the option to extend
the lease for up to five additional years. Rent was abated for the first month of the lease. Rent is $1,378 per month for months
two through thirteen. This lease was renewed for 12 months in November 2015. Rent is $1,396 for months for months fourteen through
twenty-five. On July 1, 2015, the Company entered into a
five year lease for warehouse space in Corsicana, Texas. Rent is $3,750 monthly throughout the term of the lease and is waived
from July 1, 2016 through September 30, 2016. On September 1, 2015, the Company entered into
a three year lease for office space in Grand Forks, North Dakota. Rent is $3,500 monthly for the first year and decreases to $2,500
throughout the remainder of the term of the lease. Future minimum lease payments under these non-cancelable
leases are approximately as follows:
For the twelve months ended September 30,
2017 $ 82,000
2018 73,000
2019 45,000
2020 34,000
Thereafter -
$ 234,000 Rent expense was approximately $106,000 and
$103,000 for the nine months ended September 30, 2016 and 2015, respectively. Fixed Price Contract The Companys multi-year contracts with
its commercial customers contain fixed prices for product. These contracts expire through 2019 and expose the Company to the potential
risks associated with rising material costs during that same period. The Company has entered into long-term contracts for the
supply of certain materials through 2017 to offset the impact of potential raising material costs.</t>
  </si>
  <si>
    <t>11. Equity</t>
  </si>
  <si>
    <t>Note 11. Equity</t>
  </si>
  <si>
    <t>The Company was established with two classes
of stock, common stock  150,000,000 shares authorized at a par value of $0.001 and preferred stock  2,000,000 shares
authorized at a par value of $0.001. Common Stock On January 1, 2016, the Company issued 164,500
shares of common stock to the holders of notes with a term of three years, bear interest at 10% per annum, and are convertible
into one share of common stock, par value $0.001 per share, with the initial conversion ratio equal to $0.50 per share, as payment
for accrued interest due as of December 31, 2015. On July 1, 2016, the Company issued 164,500
shares of common stock to the holders of notes with a term of three years, bear interest at 10% per annum, and are convertible
into one share of common stock, par value $0.001 per share, with the initial conversion ratio equal to $0.50 per share, as payment
for accrued interest due as of June 30, 2015. On August 3, 2016, the Company issued 15,181
shares of common stock upon the cashless exercise of warrants to purchase 22,458 shares of common stock for $0.35 per share based
on a market value of $1.08 per share as determined under the terms of the warrant. On August 10, 2016, the Company issued 30,361
shares of common stock upon the cashless exercise of warrants to purchase 44,917 shares of common stock for $0.35 per share based
on a market value of $1.08 per share as determined under the terms of the warrant. From August 22, 2016 through August 30, 2016
the Company issued 307,572 shares of common stock and 76,893 warrants to purchase shares of common stock upon the conversion of
a note principal and accrued interest totaling $153,786, that bear interest at 12% per annum, and was convertible into units, where
each unit consists of: (i) one share of common stock, par value $0.001 per share, and (ii) a warrant to purchase 0.25 shares of
common stock at an exercise price of $0.75 per share with a conversion ratio equal to $0.50 per unit. On August 23, 2016, the Company issued 40,577
shares of common stock upon the conversion of a note with principal and accrued interest totaling $20,289, that bears interest
at 10% per annum, and was convertible into one share of common stock, par value $0.001 per share, with a conversion ratio equal
to $0.50 per share. On September 15, 2016, the Company issued 636,064
shares of common stock upon the cashless exercise of warrants to purchase 791,744 shares of common stock for $0.35 per share based
on a market value of $1.78 per share as determined under the terms of the warrant. On September 15, 2016, the Company issued 416,836
shares of common stock upon the cashless exercise of warrants to purchase 570,750 shares of common stock for $0.48 per share based
on a market value of $1.78 per share as determined under the terms of the warrant. On September 15, 2016, the Company issued 160,674
shares of common stock upon the cashless exercise of warrants to purchase 200,000 shares of common stock for $0.35 per share based
on a market value of $1.78 per share as determined under the terms of the warrant. On September 22, 2016, the Company issued 130,207
shares of common stock upon the cashless exercise of warrants to purchase 165,810 shares of common stock for $0.35 per share based
on a market value of $1.78 per share as determined under the terms of the warrant. On September 27, 2016, the Company issued 10,305
shares of common stock upon the exercise of warrants to purchase shares of common stock for $1.00. On September 29, 2016, the Company issued
21,402 shares of common stock upon the exercise of warrants to purchase shares of common stock for $0.75.</t>
  </si>
  <si>
    <t>12. Stock Based Compensation</t>
  </si>
  <si>
    <t>Note 12. Stock Based Compensation</t>
  </si>
  <si>
    <t>On January 10, 2014, the Board of Directors
of the Company approved and adopted, subject to stockholder approval, which was obtained at the annual stockholders meeting held
on November 16, 2014, the Midwest Energy Emissions Corp. 2014 Equity Incentive Plan (the Equity Plan). The number
of shares of the Companys Common Stock that may be issued under the Equity Plan is 2,500,000 shares, subject to the adjustment
for stock dividends, stock splits, recapitalizations and similar corporate events.Eligible participants under the Equity Plan shall
include officers, employees of or consultants to the Company or any of its subsidiaries, or any person to whom an offer of employment
is extended, or any person who is a non-employee director of the Company. On October 9, 2014, the Board of Directors approved and
adopted the First Amendment to the plan, subject to stockholder approval, which was obtained at the annual stockholders meeting
held on November 18, 2014, which increased the number of shares issuable under the plan to 7,500,000. The Company accounts for stock-based compensation
awards in accordance with the provisions of ASC 718, which addresses the accounting for employee stock options which requires that
the cost of all employee stock options, as well as other equity-based compensation arrangements, be reflected in the consolidated
financial statements over the vesting period based on the estimated fair value of the awards. A summary of stock option activity for the
quarter ended September 30, 2016 is presented below:
Number of Shares Weighted Average Exercise Price Weighted Average Remaining Contractual Life (years) Aggregate Intrinsic Value
December 31, 2014 5,095,458 1.70 4.5 -
Grants 2,150,000 0.55 4.6 -
Cancellations (525,000 ) - - -
December 31, 2015 6,720,458 1.35 3.7 -
Grants 1,475,000 0.96 4.8 -
Cancellations (665,000 ) - - -
September 30, 2016 7,530,458 1.29 3.5 -
Options exercisable at:
December 31, 2015 3,420,458 2.05 3.3
September 30, 2016 3,955,458 1.94 3.2 The Company utilized the Black-Scholes options
pricing model. The significant assumptions utilized for the Black Scholes calculations consist of an expected life of equal to
the expiration term of the option, historical volatility of 74.9%, and a risk free interest rate of 3%. On November 16, 2014, the Company entered into
an employment agreement with John Pavlish which terms include the issuance of stock options for the purchase of shares of the Companys
common stock in the aggregate amount of three million shares, two million of which was issued on November 16, 2014 and one million
of which would be issued on November 16, 2015, in each case pursuant to the terms of the Companys 2014 Equity Incentive
Plan. The options granted are exercisable at $0.74 and $0.45 per share, respectively, representing the fair market value of the
common stock as of the date of grant. These options are to vest two years after the original grant date, subject to his continued
employment. Based on a Black-Sholes valuation model, the value of the issued options was $910,350 and $200,360, respectively, in
accordance with FASB ASC Topic 718. Compensation expense for the quarters ended September 30, 2016 and 2015 on the issued options
was $163,885 and $113,794, respectively. Compensation expense for the nine months ended September 30, 2016 and 2015 on the issued
options was $491,652 and $341,383, respectively. On January 1, 2015, the Company granted nonqualified
stock options to acquire 250,000 shares of the Companys common stock to Nick Lentz. The options granted are exercisable
at $0.61 per share, representing the fair market value of the common stock as of the date of grant. These options are to vest two
years after the original grant date, subject to his continued employment, are exercisable as of the date of vesting and will expire
five years thereafter. Based on a Black-Sholes valuation model, these options were valued at $93,803 in accordance with FASB ASC
Topic 718. Compensation expense for the quarter ended September 30, 2016 and 2015 on the issued options was and $11,724 and $11,724,
respectively. Compensation expense for the nine months ended September 30, 2016 and 2015 on the issued options was and $35,172
and $31,272, respectively On May 1, 2015, the Company issued nonqualified
stock options to acquire 25,000 shares each of the Companys common stock to Chris Greenberg, Jay Rifkin and Brian Johnson,
each then a director of the Company, under the Companys Equity Plan. Messrs. Greenberg and Johnson remain directors of the
Company. The options granted are exercisable at $0.67 per share, representing the fair market value of the common stock as of the
date of the grant as determined under the Equity Plan. These options are to vest one year after the original grant date, subject
to continuing service to the Company, are exercisable as of the date of vesting and will expire five years thereafter. Based on
a Black-Sholes valuation model, these options were valued at $30,909 in accordance with FASB ASC Topic 718. On November 9, 2015,
Jay Rifkin resigned as a director of the Company, and his stock option was terminated. On May 1, 2016, the Company issued nonqualified
stock options to acquire 25,000 shares each of the Companys common stock to Christopher Greenberg, Brian Johnson and Christopher
Lee, current directors of the Company, under the Companys Equity Plan. The options granted are exercisable at $0.42 per
share, representing the fair market value of the common stock as of the date of the grant as determined under the Equity Plan.
These options are to vest one year after the original grant date, subject to continuing service to the Company, are exercisable
as of the date of vesting and will expire five years thereafter. Based on a Black-Sholes valuation model, these options were valued
at $19,763 in accordance with FASB ASC Topic 718. On June 1, 2016, the Company granted nonqualified
stock options to acquire 250,000 shares of the Companys common stock to Patrick Mongovan. The options granted are exercisable
at $0.42 per share, representing the fair market value of the common stock as of the date of grant. These options are fully vested
and are exercisable as of the date of the grant and will expire five years thereafter. Based on a Black-Sholes valuation model,
these options were valued at $28,836 in accordance with FASB ASC Topic 718. On June 30, 2016, the Company issued nonqualified
stock options to acquire 125,000 shares of the Companys common stock to Christopher Greenberg, nonqualified stock options
to acquire 75,000 shares of the Companys common stock to Brian Johnson, and nonqualified stock options to acquire 50,000
shares of the Companys common stock to each of Christopher Lee and Allan Grantham, current directors of the Company, under
the Companys Equity Plan. The options granted are exercisable at $0.81 per share, representing the fair market value of
the common stock as of the date of the grant as determined under the Equity Plan. These options are fully vested and are exercisable
as of the date of the grant and will expire five years thereafter. Based on a Black-Sholes valuation model, these options were
valued at $174,902 in accordance with FASB ASC Topic 718. On June 30, 2016, the Company issued nonqualified
stock options to acquire 250,000 shares of the Companys common stock to Richard MacPherson, CEO and a current director of
the Company, under the Companys Equity Plan. The options granted are exercisable at $0.81 per share, representing the fair
market value of the common stock as of the date of the grant as determined under the Equity Plan. These options vested after such
time that the closing price of the Companys common stock is equal to or in excess of $0.80 per share for any consecutive
30 day trading period following the grant date and will expire five years after the date of the grant. Based on a Black-Sholes
valuation model, these options were valued at $145,752 in accordance with FASB ASC Topic 718. On August 31, 2016, the Company issued nonqualified
stock options to acquire 750,000 shares of the Companys common stock to Richard MacPherson, CEO and a current director
of the Company, under the Companys Equity Plan. The options granted are exercisable at $1.20 per share, representing the
fair market value of the common stock as of the date of the grant as determined under the Equity Plan. These options are to vest
on a cumulative basis in accordance with the following schedule: (i) 250,000 shares at such time that the closing price of the
Company's common stock is equal to or in excess of $2.00 per share for any consecutive 30 day trading period following the grant
date, (ii) 250,000 shares at such time that the closing price of the Company's common stock is equal to or in excess of $3.00
per share for any consecutive 30 day trading period following the grant date, and (iii) 250,000 shares at such time that the Company's
common stock is listed for trading on either the NASDAQ Stock Market or the New York Stock Exchange (including NYSE-MKT). Based
on a Black-Sholes valuation model, these options were valued at $595,651 in accordance with FASB ASC Topic 718.</t>
  </si>
  <si>
    <t>13. Warrants</t>
  </si>
  <si>
    <t>Note 13. Warrants</t>
  </si>
  <si>
    <t>Unless sold and issued warrants are subject
to the provisions of FASB ASC 815-10, the Company utilized a Black-Scholes options pricing model to value the warrants sold and
issued. This model requires the input of highly subjective assumptions such as the expected stock price volatility and the expected
period until the warrants are exercised. When calculating the value of warrants issued, the Company uses a volatility factor of
74.9%, a risk free interest rate and the life of the warrant for the exercise period. When sold and issued warrants were valued
in accordance with FASB ASC 815-10, the fair value was determined using a Monte Carlo Simulation Model. On March 16, 2015, the Companies entered into
a Waiver and Amendment to Financing Agreement, and Reaffirmation of Guaranty (the Amendment) with the Lender. Pursuant
to the Amendment, the exercise price of the five year warrant previously issued to the Lender to purchase up to 12,500,000 shares
of common stock was decreased to $0.50 per share, subject to adjustment in a manner similar to the adjustments on the Note. On November 16, 2015, In connection with entering
into Amendment No. 2 with the Lender, the Company issued a five year contingent warrant to the Lender to purchase up to 5,000,000
shares of common stock with an exercise price of $0.35 per share, subject to adjustment in a manner similar to the adjustments
on the New Notes, which warrant shall be immediately exercisable for 3,600,000 shares with the balance of 1,400,000 shares exercisable
proportionately to such additional Senior Convertible Notes up to $1,400,000 purchased by the Lender as described Note 8. At issuance
of this warrant, the Lender shall be entitled upon any exercise of the warrant to a number of shares of common stock in an amount
at least equal to 4.32% of the aggregate number of then-outstanding shares of capital stock of the Company (as determined on a
fully-diluted basis). In addition, if the aggregate number of Warrant Shares purchasable under the Warrant calculated at the time
of the initial exercise of the Warrant is less than 4.32% of the outstanding shares of capital stock of the Company at the time
of the initial exercise of the Warrant, the Lenders number of Warrant Shares shall be increased by an amount of shares
necessary to cause the number of Warrant Shares to represent 4.32% of the aggregate number of then-outstanding shares of capital
stock of the Company on a fully diluted basis. The Warrant can be converted to shares of common stock through a cashless exercise
at the option of the Lender. On January 28, 2016, under the Third Amended
Financing Agreement, and in consideration for the issuance of the Letter of Credit, the Company has agreed to issue to Lender (i)
a five year warrant to purchase 2,000,000 shares of common stock at an exercise price of $0.35 per share of common stock (the Third
Warrant), and (ii) a Senior Secured Letter of Credit Note (the LC Note) to evidence any indebtedness owed
by the Company arising from any draws made under the Letter of Credit. The Third Warrant shall be subject to certain anti-dilution
adjustments including percentage based anti-dilution protection requiring that the aggregate number of shares of common stock purchasable
upon its initial exercise not be less than an amount equal to 7.2% of the Companys then outstanding shares of capital stock
on a fully diluted basis. On February 16, 2016, the Company entered into
a 2013 Noteholder Modification Agreement (the Noteholder Modification Agreement) with each of the investors (through
their designated Note Agent) of certain secured promissory notes issued by the Company in 2013 (the 2013 Secured Notes).
Such 2013 Secured Notes contain a most favored nations clause (MFN) which provides that following the Companys
completion of an equity or equity-linked new financing (each a New Financing), the Company shall provide each of
the holders of the 2013 Secured Notes (the Holders) written notice thereof and a 60 day period in which to exchange
the 2013 Secured Notes at a value equal to the outstanding principal balance plus accrued outstanding interest into the same securities
as issued in the New Financing. Pursuant to the Noteholder Modification Agreement, which was entered into in order to resolve the
differences between the parties as to the applicability of the MFN provision to the Second Amended Financing Agreement, the Company
(i) agreed that the exercise price for each share of common stock purchasable with respect to the 2013 Warrants held by currently
outstanding Holders be reduced to $0.35 per share of common stock (resulting in the exercise price being reduced for 2013 Warrants
exercisable for 3,290,000 shares), and (ii) agreed to issue to such currently outstanding Holders of 2013 Secured Notes in the
aggregate warrants to purchase up to 1,600,000 shares of common stock at $0.35 per share, exercisable at any time on or before
November 15, 2020. In addition, the Noteholder Modification Agreement provided additional carveouts to the applicability of the
MFN provision to certain other transactions in the future as described therein. The warrants are fully vested and exercisable as
of the date of grant and will expire five year thereafter. Based on a Black-Sholes valuation model, these options were valued at
$495,394 in accordance with FASB ASC Topic 718 and this cost was recorded as settlement charge expense during the year ended December
31, 2015. These warrants are not included in the table of outstanding common stock warrants below. On February 19, 2016, the Company issued to
Drexel pursuant to an amendment to its engagement agreement a 5-year warrant to purchase up to 300,000 shares of common stock at
$0.35 per share. The warrant is subject to adjustments similar to the Warrant issued to the Lender on November 16, 2014. Approximately
200,000 of these warrants were owed to Drexel as of December 31, 2015 for services rendered. Also pursuant to this agreement, the
exercise price on all warrants issued to Drexel on November 16, 2014 was reset to $0.35 per share. On April 26, 2016, pursuant to a consulting
agreement executed on that date, the Company granted MZHCI, LLC, a vested warrant with a term of three years to purchase 75,000
shares of common stock with an exercise price of $0.65 per share. Per the terms of the agreement, the Company issued MZHCI, LLC
an additional warrant to purchase 75,000 shares of common stock with an exercise price of $0.90 per share 91 days after the effective
date of the agreement. These warrants will each include a cashless exercise provision. Based on a Black-Sholes valuation model,
the warrants issued on April 26, 2016 were valued at $19,240 in accordance with FASB ASC Topic 718. Based on a Black-Sholes valuation
model, the warrants issued on July 26, 2016 were valued at $58,780 in accordance with FASB ASC Topic 718. The following table summarizes information
about common stock warrants outstanding at September 30, 2016:
Outstanding Exercisable
Exercise Price Number Outstanding Weighted Average Remaining Contractual Life (years) Weighted Average Exercise Price Number Exercisable
Weighted Average
1.25 22,101 1.41 1.25 22,101 1.25
1.00 1,632,375 0.69 1.00 1,632,375 1.00
0.90 75,000 4.82 0.90 75,000 0.90
0.87 1,303,300 2.61 0.87 1,303,300 0.87
0.75 55,491 1.91 0.75 55,491 0.75
0.65 590,000 2.40 0.65 590,000 0.65
0.50 12,743,728 * 2.87 0.50 12,743,728 0.50
0.48 7,000 1.97 0.48 7,000 0.48
0.35 11,562,158 * 3.53 0.35 11,562,158 0.35
$ 0.50 - $3.30 27,991,153 3.00 27,991,153 Note * All warrants exercisable at $0.50 and
6,872,164 warrants exercisable at $0.35 contain dilution protections that increase the number of shares purchasable at exercise
upon the issuance of securities at a price below the current exercise price.</t>
  </si>
  <si>
    <t>15. Subsequent Events</t>
  </si>
  <si>
    <t>Note 14. Subsequent Events</t>
  </si>
  <si>
    <t>On October 21, 2016, the Company issued 11,445
shares of common stock upon the exercise of warrants to purchase shares of common stock for $1.00. On October 4, 2016 the Company granted nonqualified
stock options to acquire 100,000 shares of the Companys common stock to Rob Rians. The options granted are exercisable at
$1.36 per share, representing the fair market value of the common stock as of the date of grant. These options are fully vested
and are exercisable as of the date of the grant and will expire five years thereafter. Based on a Black-Sholes valuation model,
these options were valued at $88,629 in accordance with FASB ASC Topic 718. On October 4, 2016 the Company granted nonqualified
stock options to acquire 25,000 shares of the Companys common stock to Todd Ferrell. The options granted are exercisable
at $1.36 per share, representing the fair market value of the common stock as of the date of grant. These options will vest and
become exercisable on February 1, 2018 and will expire five years from the grant date. Based on a Black-Sholes valuation model,
these options were valued at $22,157 in accordance with FASB ASC Topic 718. On October 24, 2016 the Company issued 2,286,209
shares of common stock and 571,557 warrants to purchase shares of common stock upon the conversion of a note principal and accrued
interest totaling $1,143,101, that bear interest at 12% per annum, and was convertible into units, where each unit consists of:
(i) one share of common stock, par value $0.001 per share, and (ii) a warrant to purchase 0.25 shares of common stock at an exercise
price of $0.75 per share with a conversion ratio equal to $0.50 per unit. On November 1, 2016, AC Midwest Energy LLC
(the Lender) deferred the principal payment due of $720,898 per the terms of the Financing Agreement until the note
maturity date on July 31, 2018. This amount will be added to principal and will bear interest during this period On November 1, 2016, the Company entered into
an Amended and Restated Financing Agreement with the Lender (the Restated Financing Agreement). As of November 1,
2016, the outstanding aggregate principal balance owing to the Lender pursuant to the Financing Agreements was $9,646,686 per 12%
senior secured convertible notes issued to the Lender and which mature on July 31, 2018 (the AC Midwest Notes). Pursuant
to the Restated Financing Agreement, Lender, which holds various warrants to acquire shares of the Companys common stock
(the AC Midwest Warrants), will exercise on a cashless basis a portion of the AC Midwest Warrants for 10,000,000
shares of the Companys common stock and exchange the AC Midwest Notes, together with all accrued and unpaid interest thereon,
and the remaining unexercised portion of the AC Midwest Warrants, for (i) a new senior secured note in the principal amount of
$9,646,686.08, and (ii) a subordinated unsecured note in the principal amount of $13,000,000. The completion of the transactions
contemplated by the Restated Financing Agreement are subject to various conditions including but not limited to the closing by
the Company of an equity offering raising at least $10.0 million of gross proceeds prior to December 31, 2016. On November 2, 2016, the Company issued 38,651
shares of common stock upon the cashless exercise of options to purchase 50,000 shares of common stock for $0.37 per share based
on a market value of $1.63 per share as determined under the terms of the option. On November 3, 2016, the Company issued 54,783
shares of common stock upon the cashless exercise of warrants to purchase 70,000 shares of common stock for $0.35 per share based
on a market value of $1.61 per share as determined under the terms of the warrant. On November 7, 2016, the Company issued 103,500
shares of common stock upon the conversion of a note with principal and accrued interest totaling $51,750, that bears interest
at 10% per annum, and was convertible into one share of common stock, par value $0.001 per share, with a conversion ratio equal
to $0.50 per share</t>
  </si>
  <si>
    <t>2. Summary Of Significant Accounting Policies (Policies)</t>
  </si>
  <si>
    <t>Summary Of Significant Accounting Policies Policies</t>
  </si>
  <si>
    <t>Basis of Presentation</t>
  </si>
  <si>
    <t>The accompanying unaudited condensed consolidated
financial statements have been prepared in accordance with accounting principles generally accepted in the United States of America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15. In managements opinion, the unaudited
condensed consolidated financial statements reflect all adjustments necessary to present fairly the financial position as of September
30, 2016, and results of operations, changes in stockholders deficit and cash flows for all periods presented. The interim
results presented are not necessarily indicative of results that can be expected for a full year.</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t>
  </si>
  <si>
    <t>Cash and Cash Equivalents</t>
  </si>
  <si>
    <t>The Company considers all highly liquid debt
instruments and other short-term investments with maturity of three months or less, when purchased, to be cash equivalents. The
Company maintains its cash in three accounts with one financial institution, which at times may exceed federally insured limits. In addition, per the financing agreement entered
into with AC Midwest LLC (the Lender) (see Note 8), the Company is not permitted to use cash to pay interest accruing
on unsecured convertible promissory notes. Also, should the Company be unable to raise sufficient capital to pay off such notes
or otherwise induce the holders thereof to convert their notes to common stock, it will not be permitted to pay them off under
the terms of the Financing Agreement without the prior consent of the Lender.</t>
  </si>
  <si>
    <t>Accounts Receivable</t>
  </si>
  <si>
    <t>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9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t September 30, 2016 and December 31, 2015, the allowance for doubtful accounts was zero.</t>
  </si>
  <si>
    <t>Inventories are stated at the lower of cost
(first-in, first-out basis) or market (net realizable value).</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3 to 5 years. Expenditures for repairs and maintenance which
do not materially extend the useful lives of property and equipment are charged to operations. Management periodically reviews
the carrying value of its property and equipment for impairment.</t>
  </si>
  <si>
    <t>Recoverability of Long-Lived and Intangible Assets</t>
  </si>
  <si>
    <t>The Company has adopted ASC 360-10, Property,
Plant and Equipme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 or intangible assets would be adjusted,
based on estimates of future discounted cash flows. During the quarter ended September 30, 2016, as a result of recurring losses
and an accumulated deficit, the Company identified a triggering event requiring a test for the recoverability of long-lived assets
and intangible assets. Assessing the recoverability of long-lived assets and intangible assets requires significant judgments
and estimates by management. Management concluded that the fair value of long-lived assets and intangible assets exceeded their
carrying value and as such, no impairment charges were recognized for the quarters ended September 30, 2016 and 2015, respectively. A significant decrease in the market price
of a long-lived asset, adverse change in the use or condition of a long-lived asset, adverse change in the business climate or
legal or regulatory factors impacting a long-lived asset and intangible assets and continued operating losses, accumulated deficit
and cash flow deficiencies among other indicators, could cause a future assessment to be performed which may result in an impairment
of long-lived assets and intangible assets resulting in a material adverse effect on the financial position and results of operations
of the Company.</t>
  </si>
  <si>
    <t>Stock-Based Compensation</t>
  </si>
  <si>
    <t>The Company accounts for stock-based compensation
awards in accordance with the provisions of ASC 718, CompensationStock Compensation</t>
  </si>
  <si>
    <t>Derivative Liabilities</t>
  </si>
  <si>
    <t>The Company does not use derivative instruments
to hedge exposures to cash flow, market or foreign currency risks; however, the Company has certain financial instruments that
are embedded derivatives associated with capital raises and common stock purchase warrants. The Company evaluates all its financial
instruments to determine if those contracts or any potential embedded components of those contracts qualify as derivatives to
be separately accounted for in accordance with FASB ASC 815-1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t>
  </si>
  <si>
    <t>Fair Value of Financial Instruments</t>
  </si>
  <si>
    <t xml:space="preserve">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Cash and cash equivalents were the only asset
measured at fair value on a recurring basis by the Company at September 30, 2016 and December 31, 2015 and is considered to be
Level 1. Warrant liability is considered to be Level 3, and is the only liability measured at fair value on a recurring basis
as of September 30, 2016 and December 31, 2015. Financial instruments include cash and cash
equivalents, accounts receivable, accounts payable, accrued expenses, deferred revenue, customer rebates and short-term debt. The
carrying amounts of these financial instruments approximated fair value at September 30, 2016 and December 31, 2015 due to their
short-term maturities. The fair value of the convertible promissory notes payable at September 30, 2016 and December 31, 2015 approximated
the carrying amount as the notes were issued during the three years ended December 31, 2015 at interest rates prevailing in the
market and interest rates have not significantly changed as of September 30, 2016. The fair value of the convertible promissory
notes payable was determined on a Level 2 measurement. The Company has entered into certain financial
instruments and contracts; such as, equity financing arrangements for the issuance of common stock, which include anti-dilution
arrangements and detachable stock warrants that are i) not afforded equity classification, ii) embody risks not clearly and closely
related to host contracts, or iii) may be net-cash settled by the counterparty. These instruments are recorded as derivative liabilities,
at fair value at the issuance date. Subsequent changes in fair value are recorded through the consolidated statements of operations. The Companys derivative liabilities
are related to detachable common stock purchase warrants (warrants) issued in conjunction with debt and warrants
issued to the placement agents for financial instrument issuances. We estimate fair values of the warrants that do contain Down
Round Protections utilizing valuation models and techniques that have been developed and are widely accepted that take into
account the additional value inherent in Down Round Protection. These widely accepted techniques include Modified
Binomial, Monte Carlo Simulation and the Lattice Model. The core assumptions and
inputs to the Modified Binomial model are the same as for Black-Scholes, such as trading volatility,
remaining term to maturity, market price, strike price, and risk free rates; all Level 2 inputs. Fair value measurements are classified
according to the lowest level input or value-driver that is significant to the valuation. A measurement may therefore be classified
within Level 3 even though there may be significant inputs that are readily observable. However, a key input to a Modified
Binomial model (in our case, the Monte Carlo Simulation, for which we engaged an independent valuation firm
to perform) is the probability of a future capital raise. By definition, this input assumption does not meet the requirements for
Level 1 or Level 2 outlined above; therefore, the entire fair value calculation is deemed to be Level 3 under accounting requirements
due to this single Level 3 assumption. This input to the Monte Carlo Simulation model was developed with significant input from
management based on its knowledge of the business, current financial position and the strategic business plan with its best efforts. As discussed above, financial liabilities
are considered Level 3 when their fair values are determined using pricing models or similar techniques and at least one significant
model assumption or input is unobservable. For the Company, the Level 3 financial liability is the derivative liability related
to the warrants that include Down Round Protection and they were valued using the Monte Carlo Simulation
technique. This technique, while the majority of inputs are Level 2, necessarily incorporates various assumptions associated with
a Capital Raise which are unobservable and, therefore, a Level 3 input. The table below provides a summary of the changes
in fair value of the warrant liability measured at fair value on a recurring basis:
Balance at January 1, 2015 $ 5,597,011
Issuance of warrants 1,008,000
Warrants to be issued 55,200
Change in value of warrant liability 3,194,189
Balance at December 31, 2015 $ 9,854,400
Warrants issued 1,096,000
Warrants Exercised (1,428,541 )
Change in value of warrant liability 14,241,141
Balance at September 30, 2016 $ 23,763,000 </t>
  </si>
  <si>
    <t>Revenue Recognition</t>
  </si>
  <si>
    <t>The Company records revenue from sales in accordance
with ASC 605, Revenue Recognition 1. Persuasive evidence of an arrangement exists; 2. Delivery has occurred or services have been
rendered; 3. The sellers price to the buyer is
fixed or determinable; and 4. Collectability is reasonably assured. Determination of criteria (3) and (4) is based
on management's judgments regarding the fixed nature of the selling prices of the products delivered and the collectability of
those amounts. Provisions for discounts and rebates to customers, estimated returns and allowances, and other adjustments is provided
for in the same period the related sales are recorded. The Company recorded customer acquisition costs
totaling $188,225 through September 30, 2016 and zero during the year ended December 31, 2015. The Company entered into agreements
with three new customers during this period. The capitalized balance of customer acquisition costs was $763,048 and $897,428 on
September 30, 2016 and December 31, 2015, respectively. Amortization expense for the quarters ended September 30, 2016 and 2015
was $322,605 and $189,101 respectively. In accordance with the terms of its customer
agreements, the Company made progress billings to two customers which relate to the fabrication, delivery and installation of new
equipment, which is included as deferred revenue at December 31, 2015 and was recognized as revenue during the nine months ended
September 30, 2016 when the equipment was commissioned for use by the customers. The Company recognizes revenue for product
when it is delivered to the customer location. The Company generated revenues of $24,536,939
and $6,565,887 for the nine months ended September 30, 2016 and 2015, respectively. The Company generated revenue for the quarters
ended September 30, 2016 and 2015 by delivering product and equipment to its commercial customers and completing demonstrations
of its technologies at potential customer sites.</t>
  </si>
  <si>
    <t>Income Taxes</t>
  </si>
  <si>
    <t>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recognition, measurement and disclosure
of uncertain tax positions recognized in an enterprises consolidated financial statements are based on a more-likely-than-not
recognition threshold. The Company recorded a valuation allowance against all of our deferred tax assets as of September 30, 2016
and December 31, 2015. We intend to continue maintaining a full valuation allowance on our deferred tax assets until there is sufficient
evidence to support the reversal of all or some portion of these allowances. However, given our current earnings and anticipated
future earnings, we believe that there is a reasonable possibility that within the next 12 months, sufficient positive evidence
will become available to allow us to reach a conclusion that a portion of the valuation allowance will no longer be needed. Release
of the valuation allowance would result in the recognition of certain deferred tax assets and a decrease to income tax expense
for the period the release is recorded. The exact timing and amount of the valuation allowance release are subject to change on
the basis of the level of profitability that we are able to actually achieve. When necessary, the Company would accrue penalties
and interest related to unrecognized tax benefits as a component of income tax expense. The Company and its subsidiaries file a consolidated
income tax return in the U.S. federal jurisdiction and three state jurisdictions. The Company is no longer subject to U.S. federal
examinations for years prior to 2013 or state tax examinations for years prior to 2012.</t>
  </si>
  <si>
    <t>Basic and Diluted Income (Loss) per Common Share</t>
  </si>
  <si>
    <t>Basic net income (loss) per common share is
computed using the weighted average number of common shares outstanding. Diluted income (loss) per share reflects the potential
dilution from common stock equivalents, such as stock issuable pursuant to the exercise of stock options and warrants. There were
no dilutive potential common shares as of September 30, 2016 and 2015, because the Company incurred net losses and basic and diluted
losses per common share are the same. For the nine months ended September 30, 2016, basic and diluted earnings per share approximated
each other. Dilutive potential common shares as of September 30, 2016 and 2015 were approximately 60.20 million shares and 21.8
million shares, respectively. Anti-dilutive potential common shares as of September 30, 2016 and 2015 were approximately .6 million
shares and 28.0 million shares, respectively.</t>
  </si>
  <si>
    <t>Concentration of Credit Risk</t>
  </si>
  <si>
    <t>Financial instruments that subject the Company
to credit risk consist of cash and equivalents on deposit with financial institutions and accounts receivable. The Companys
cash as of September 30, 2016 and December 31, 2015 is on deposit in a non-interest-bearing transaction account that is subject
to FDIC deposit insurance limits. For the quarters ended September 30, 2016 and 2015, 100% of the Companys revenue related
to eight and five customers, respectively. For the nine months ended September 30, 2016 and 2015, 100% of the Companys
revenue related to eight and five customers, respectively. At September 30, 2016 and December 31, 2015, 100% of the Companys
accounts receivable related to eight and five customers, respectively.</t>
  </si>
  <si>
    <t>Contingencies</t>
  </si>
  <si>
    <t>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si>
  <si>
    <t>Recently Issued Accounting Standards</t>
  </si>
  <si>
    <t xml:space="preserve">In May, 2014, the FASB issued Accounting Standards
Update 2014-09, Revenue from Contracts with Customers (Topic 606) Summary - The FASB has made available Accounting Standards Update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ASU are effective for annual reporting periods beginning after December 15, 2016, including interim periods within that reporting
period. Early application is not permitted. We are currently assessing the impact this standard will have on the Companys
consolidated financial statements and required disclosures. In August, 2014, the FASB issued Accounting
Standards Update (ASU) No. 2014-15, Presentation of Financial StatementsGoing Concern (Subtopic 205-40): Disclosure of
Uncertainties about an Entitys Ability to continue as a Going Concern. In April, 2015, the FASB issued Accounting
Standards Update (ASU) No. 2015-03, Interest - Imputation of Interest (Subtopic 835-30): Simplifying the Presentation of Debt
Issuance Costs. In June, 2015, the FASB issued Accounting
Standards Update (ASU) No. 2015-11, Inventory (Subtopic 330): Simplifying the measurement of Inventory. In November 2015, the FASB issued Accounting
Standards Update (ASU) No. 2015-17, Income Taxes (Topic 740)  Balance Sheet Classification of Deferred Taxes. ASU 2015-17
is intended to simplify the presentation of deferred income taxes. Deferred tax liabilities and assets will be classified as noncurrent
in a classified statement of financial position, and the current requirement that deferred tax liabilities and assets of a tax-paying
component of an entity be offset and presented as a single amount remains the same. This ASU is effective for annual periods, including
interim periods within those annual periods, beginning after December 15, 2016. Earlier application is permitted for all entities
as of the beginning of an interim or annual reporting period. We are currently assessing the impact this standard will have on
the Companys consolidated financial statements and required disclosures. In February, 2016, the FASB issued Accounting
Standards Update (ASU) No. 2016-11, Leases (Topic 842). In March, 2016, the FASB issued Accounting
Standards Update (ASU) No. 2016-09, Stock Compensation (Topic 718). </t>
  </si>
  <si>
    <t>2. Summary of Significant Accounting Policies (Tables)</t>
  </si>
  <si>
    <t>Summary Of Significant Accounting Policies Tables</t>
  </si>
  <si>
    <t>Summary of the changes in fair value of the warrant liability</t>
  </si>
  <si>
    <t xml:space="preserve">Balance at January 1, 2015 $ 5,597,011
Issuance of warrants 1,008,000
Warrants to be issued 55,200
Change in value of warrant liability 3,194,189
Balance at December 31, 2015 $ 9,854,400
Warrants issued 1,096,000
Warrants Exercised (1,428,541 )
Change in value of warrant liability 14,241,141
Balance at September 30, 2016 $ 23,763,000 </t>
  </si>
  <si>
    <t>5. Property And Equipment, Net (Tables)</t>
  </si>
  <si>
    <t>Property And Equipment Net Tables</t>
  </si>
  <si>
    <t>Property And Equipment, Net</t>
  </si>
  <si>
    <t xml:space="preserve">September 30 December 31
2016 2015
Equipment &amp; Installation $ 1,738,291 $ 1,113,310
Trucking Equipment 926,614 648,328
Office Equipment 27,155 27,155
Computer Equipment and Software 108,376 97,530
Total Equipment 2,800,436 1,886,323
Less: Accumulated Depreciation (1,271,794 ) (956,887 )
Construction in Process 851,166 314,014
$ 2,379,808 $ 1,243,450 </t>
  </si>
  <si>
    <t>6. License Agreement (Tables)</t>
  </si>
  <si>
    <t>License Agreement Tables</t>
  </si>
  <si>
    <t>License costs capitalized</t>
  </si>
  <si>
    <t xml:space="preserve">September 30 December 31
2016 2015
License $ 100,000 $ 100,000
Less: Accumulated Amortization 45,585 41,175
License, Net $ 54,415 $ 58,825 </t>
  </si>
  <si>
    <t>7. Convertible Notes Payable (Tables)</t>
  </si>
  <si>
    <t>Convertible Notes Payable Tables</t>
  </si>
  <si>
    <t>Convertible notes payable outstanding</t>
  </si>
  <si>
    <t xml:space="preserve">2016 2015
Unsecured convertible promissory notes which have a term of three years, bear interest at 12% per annum, and are convertible into units, where each unit consists of: (i) one share of common stock of the Company, par value $0.001 per share, and (ii) a warrant to purchase 0.25 shares of common stock of the Company at an exercise price of $0.50 per share. The conversion ratio shall be equal to $0.75 per unit. $ 294,273 $ 357,483
Unsecured convertible promissory notes which have a term of three years, bear interest at 12% per annum, and are convertible into units, where each unit consists of: (i) 1 share of common stock of the Company, par value $0.001 per share, and (ii) a warrant to purchase 0.25 shares of common stock of the Company at an exercise price of $0.75 per share. The initial conversion ratio shall be equal to $0.50 per unit. 782,469 735,293
Secured convertible promissory notes which mature on July 31, 2018, bear interest at 10% per annum, and are convertible into one share of common stock, par value $0.001 per share, with the initial conversion ratio equal to $0.50 per share. 1,625,000 1,645,000
Secured convertible note which matures on July 31, 2018, bear interest at 12% per annum, an is convertible into one share of common stock, par value $0.001 per share, with the initial conversion ratio equal to $0.50 per share. 9,646,687 9,062,019
Total convertible notes payable before discount and debt issuance costs 12,348,429 11,799,795
Less discounts (3,130,837 ) (4,413,119 )
Less debt issuance costs (1,214,475 ) (1,714,477 )
Total convertible notes payable 8,003,117 5,672,199
Less Current Portion 3,960,335 2,497,114
Convertible notes payable, net of current portion $ 4,042,782 $ 3,175,085 </t>
  </si>
  <si>
    <t>Payments due on convertible notes payable</t>
  </si>
  <si>
    <t xml:space="preserve">Twelve months ended September 30,
2017 $ 3,960,335
2018 8,388,094
$ 12,348,429 </t>
  </si>
  <si>
    <t>8. Equipment Notes Payable (Tables)</t>
  </si>
  <si>
    <t>Equipment Notes Payable Tables</t>
  </si>
  <si>
    <t xml:space="preserve">Current Balance 2015
On September 30, 2015, the Company entered into a retail installment purchase contract in the amount of $57,007, secured by a 2016 Dodge Ram 5500 purchased on that date. This installment loan bears interest at a fixed rate of 4.22% and the Company shall make 60 monthly payments of $1,056 beginning October 30, 2015. $ 46,546 $ 54,433
On December 15, 2015, the Company entered into a retail installment purchase contract in the amount of $56,711, secured by a 2016 Dodge Ram 5500 purchased on that date. This installment loan bears interest at a fixed rate of 4.22% and the Company shall make 60 monthly payments of $1,050 beginning January 15, 2016. 48,947 56,711
On March 8, 2016, the Company entered into a retail installment purchase contract in the amount of $46,492, secured by a 2016 Dodge Ram 2500 purchased on that date. This installment loan bears interest at a fixed rate of 5.62% and the Company shall make 72 monthly payments of $764 beginning April 8, 2016. 43,176 -
On May 26, 2016, the Company entered into a retail installment purchase contract in the amount of $56,936, secured by a 2016 Dodge Ram 5500 purchased on that date. This installment loan bears interest at a fixed rate of 4.89% and the Company shall make 60 monthly payments of $1,072 beginning June 26, 2016. 53,557 -
Total equipment notes payable 192,226 111,144
Less Current Portion 39,043 20,979
Convertible notes payable, net of current portion $ 153,183 $ 90,165 </t>
  </si>
  <si>
    <t>Schedule of principle payments due on convertible notes payable</t>
  </si>
  <si>
    <t xml:space="preserve">Twelve months ended September 30,
2017 $ 39,044
2018 40,897
2019 42,841
2020 44,878
2021 20,203
2022 4,363
$ 192,226 </t>
  </si>
  <si>
    <t>10. Commitments and Contingencies (Tables)</t>
  </si>
  <si>
    <t>Future minimum lease payments under non-cancelable leases</t>
  </si>
  <si>
    <t xml:space="preserve">For the twelve months ended September 30
2017 $ 300,000
2018 300,000
2019 300,000
2020 300,000
2021 300,000
Thereafter 1,225,000
$ 2,725,000 </t>
  </si>
  <si>
    <t>Property Leases [Member]</t>
  </si>
  <si>
    <t xml:space="preserve">For the twelve months ended September 30,
2017 $ 82,000
2018 73,000
2019 45,000
2020 34,000
Thereafter -
$ 234,000 </t>
  </si>
  <si>
    <t>12. Stock Based Compensation (Tables)</t>
  </si>
  <si>
    <t>Stock Based Compensation Tables</t>
  </si>
  <si>
    <t>Stock option activity</t>
  </si>
  <si>
    <t xml:space="preserve">Number of Shares Weighted Average Exercise Price Weighted Average Remaining Contractual Life (years) Aggregate Intrinsic Value
December 31, 2014 5,095,458 1.70 4.5 -
Grants 2,150,000 0.55 4.6 -
Cancellations (525,000 ) - - -
December 31, 2015 6,720,458 1.35 3.7 -
Grants 1,475,000 0.96 4.8 -
Cancellations (665,000 ) - - -
September 30, 2016 7,530,458 1.29 3.5 -
Options exercisable at:
December 31, 2015 3,420,458 2.05 3.3
September 30, 2016 3,955,458 1.94 3.2 </t>
  </si>
  <si>
    <t>13. Warrants (Tables)</t>
  </si>
  <si>
    <t>Warrants Tables</t>
  </si>
  <si>
    <t>Common stock warrants</t>
  </si>
  <si>
    <t xml:space="preserve">Outstanding Exercisable
Exercise Price Number Outstanding Weighted Average Remaining Contractual Life (years) Weighted Average Exercise Price Number Exercisable
Weighted Average
1.25 22,101 1.41 1.25 22,101 1.25
1.00 1,632,375 0.69 1.00 1,632,375 1.00
0.90 75,000 4.82 0.90 75,000 0.90
0.87 1,303,300 2.61 0.87 1,303,300 0.87
0.75 55,491 1.91 0.75 55,491 0.75
0.65 590,000 2.40 0.65 590,000 0.65
0.50 12,743,728 * 2.87 0.50 12,743,728 0.50
0.48 7,000 1.97 0.48 7,000 0.48
0.35 11,562,158 * 3.53 0.35 11,562,158 0.35
$ 0.50 - $3.30 27,991,153 3.00 27,991,153 </t>
  </si>
  <si>
    <t>2. Summary of Significant Accounting Policies (Details) - USD ($)</t>
  </si>
  <si>
    <t>12 Months Ended</t>
  </si>
  <si>
    <t>Summary Of Significant Accounting Policies Details</t>
  </si>
  <si>
    <t>Beginning Balance</t>
  </si>
  <si>
    <t>Issuance of warrants</t>
  </si>
  <si>
    <t>Warrants to be issued</t>
  </si>
  <si>
    <t>Warrants Exercised</t>
  </si>
  <si>
    <t>Ending Balance</t>
  </si>
  <si>
    <t>2. Summary of Significant Accounting Policies (Details Narrative) - USD ($)</t>
  </si>
  <si>
    <t>Recorded customer acquisition costs</t>
  </si>
  <si>
    <t>Customer acquisition costs</t>
  </si>
  <si>
    <t>Revenue</t>
  </si>
  <si>
    <t>Dilutive potential common shares</t>
  </si>
  <si>
    <t>Anti-dilutive potential common shares</t>
  </si>
  <si>
    <t>Sales Revenue, Net [Member]</t>
  </si>
  <si>
    <t>Concentration Risk Customer</t>
  </si>
  <si>
    <t>Concentration Risk Percentage</t>
  </si>
  <si>
    <t>100.00%</t>
  </si>
  <si>
    <t>Minimum [Member]</t>
  </si>
  <si>
    <t>Estimated useful lives of property and equipment</t>
  </si>
  <si>
    <t>3 years</t>
  </si>
  <si>
    <t>Maximum [Member]</t>
  </si>
  <si>
    <t>5 years</t>
  </si>
  <si>
    <t>4. Inventory (Details Narrative) - USD ($)</t>
  </si>
  <si>
    <t>Inventory Details Narrative</t>
  </si>
  <si>
    <t>Component purchases and progress billings</t>
  </si>
  <si>
    <t>Product supply inventory</t>
  </si>
  <si>
    <t>5. Property And Equipment, Net (Details) - USD ($)</t>
  </si>
  <si>
    <t>Total Equipment</t>
  </si>
  <si>
    <t>Less: accumulated depreciation</t>
  </si>
  <si>
    <t>Construction in Process</t>
  </si>
  <si>
    <t>Property and equipment, net</t>
  </si>
  <si>
    <t>Equipment &amp; Installation [Member]</t>
  </si>
  <si>
    <t>Trucking Equipment [Member]</t>
  </si>
  <si>
    <t>Office Equipment [Member]</t>
  </si>
  <si>
    <t>Computer Equipment and Software [Member]</t>
  </si>
  <si>
    <t>5. Property And Equipment, Net (Details Narrative) - USD ($)</t>
  </si>
  <si>
    <t>Property And Equipment Net Details Narrative</t>
  </si>
  <si>
    <t>6. License Agreement (Details) - USD ($)</t>
  </si>
  <si>
    <t>License Agreement Details</t>
  </si>
  <si>
    <t>License</t>
  </si>
  <si>
    <t>Less: accumulated amortization</t>
  </si>
  <si>
    <t>License, Net</t>
  </si>
  <si>
    <t>6. License Agreement (Details Narrative) - USD ($)</t>
  </si>
  <si>
    <t>License Agreement Details Narrative</t>
  </si>
  <si>
    <t>Royalty expense</t>
  </si>
  <si>
    <t>Estimated useful life of patents</t>
  </si>
  <si>
    <t>17 years</t>
  </si>
  <si>
    <t>Amortization expense charged to cost and expenses</t>
  </si>
  <si>
    <t>Estimated amortization cost for next five years</t>
  </si>
  <si>
    <t>7. Convertible Notes Payable (Details) - USD ($)</t>
  </si>
  <si>
    <t>Total convertible notes payable before discount</t>
  </si>
  <si>
    <t>Less discounts</t>
  </si>
  <si>
    <t>Less debt issuance costs</t>
  </si>
  <si>
    <t>Total convertible notes payable</t>
  </si>
  <si>
    <t>Less current portion</t>
  </si>
  <si>
    <t>Convertible notes payable, net of current portion</t>
  </si>
  <si>
    <t>Unsecured Convertible Promissory Notes [Member]</t>
  </si>
  <si>
    <t>Unsecured Convertible Promissory Notes One [Member]</t>
  </si>
  <si>
    <t>Secured Convertible Promissory Notes [Member]</t>
  </si>
  <si>
    <t>Secured Convertible Promissory Notes One [Member]</t>
  </si>
  <si>
    <t>7. Convertible Notes Payable (Details 1)</t>
  </si>
  <si>
    <t>Sep. 30, 2016USD ($)</t>
  </si>
  <si>
    <t>Convertible Notes Payable Details 1</t>
  </si>
  <si>
    <t>7. Convertible Notes Payable (Details Narrative) - USD ($)</t>
  </si>
  <si>
    <t>Convertible Notes One [Member]</t>
  </si>
  <si>
    <t>Convertible Notes Three [Member]</t>
  </si>
  <si>
    <t>Principal outstanding on notes</t>
  </si>
  <si>
    <t>Convertible Notes Four [Member]</t>
  </si>
  <si>
    <t>Convertible Notes Five [Member]</t>
  </si>
  <si>
    <t>Amortized interest expense on note discount</t>
  </si>
  <si>
    <t>Convertible Notes Six [Member]</t>
  </si>
  <si>
    <t>Convertible Notes Two [Member]</t>
  </si>
  <si>
    <t>8. Equipment Notes Payable (Details) - USD ($)</t>
  </si>
  <si>
    <t>Total equipment notes payable</t>
  </si>
  <si>
    <t>Less Current Portion</t>
  </si>
  <si>
    <t>On September 30, 2015 [Member]</t>
  </si>
  <si>
    <t>On December 15, 2015 [Member]</t>
  </si>
  <si>
    <t>On March 8, 2016 [Member]</t>
  </si>
  <si>
    <t>On May 26, 2016 [Member]</t>
  </si>
  <si>
    <t>8. Equipment Notes Payable (Details 1)</t>
  </si>
  <si>
    <t>Equipment Notes Payable [Member]</t>
  </si>
  <si>
    <t>Total principle payments due on convertible notes payable</t>
  </si>
  <si>
    <t>9. Warrant Liability (Detail Narrative) - USD ($)</t>
  </si>
  <si>
    <t>Gain (loss) on the change in value of warrant liability</t>
  </si>
  <si>
    <t>Fair value per share stock price</t>
  </si>
  <si>
    <t>Risk free treasury rate</t>
  </si>
  <si>
    <t>0.88%</t>
  </si>
  <si>
    <t>0.92%</t>
  </si>
  <si>
    <t>Expected volatility rate</t>
  </si>
  <si>
    <t>98.40%</t>
  </si>
  <si>
    <t>85.80%</t>
  </si>
  <si>
    <t>Warrant Liability [Member]</t>
  </si>
  <si>
    <t>Value of Warrrant adjusted</t>
  </si>
  <si>
    <t>Warrant Liability One [Member]</t>
  </si>
  <si>
    <t>Warrant Liability Two [Member]</t>
  </si>
  <si>
    <t>Warrant Liability Three [Member]</t>
  </si>
  <si>
    <t>Warrant Liability Four [Member]</t>
  </si>
  <si>
    <t>10. Commitments and Contingencies (Details)</t>
  </si>
  <si>
    <t>Future minimum maintenance fee payments</t>
  </si>
  <si>
    <t>Thereafter</t>
  </si>
  <si>
    <t>Future minimum maintenance fee payments Net</t>
  </si>
  <si>
    <t>10. Commitments and Contingencies (Details 1)</t>
  </si>
  <si>
    <t>10. Commitments and Contingencies (Details Narrative) - USD ($)</t>
  </si>
  <si>
    <t>Commitments And Contingencies Details Narrative</t>
  </si>
  <si>
    <t>Rent expense</t>
  </si>
  <si>
    <t>11. Equity (Details Narrative) - $ / shares</t>
  </si>
  <si>
    <t>Equity Details Narrative</t>
  </si>
  <si>
    <t>12. Stock Based Compensation (Details) - USD ($)</t>
  </si>
  <si>
    <t>Number of Shares</t>
  </si>
  <si>
    <t>Grants</t>
  </si>
  <si>
    <t>Cancellations</t>
  </si>
  <si>
    <t>Options exercisable</t>
  </si>
  <si>
    <t>Weighted Average Exercise Price</t>
  </si>
  <si>
    <t>Weighted Average Remaining Contractual Life (years)</t>
  </si>
  <si>
    <t>3 years 8 months 12 days</t>
  </si>
  <si>
    <t>4 years 6 months</t>
  </si>
  <si>
    <t>4 years 9 months 18 days</t>
  </si>
  <si>
    <t>4 years 7 months 6 days</t>
  </si>
  <si>
    <t>3 years 6 months</t>
  </si>
  <si>
    <t>3 years 2 months 12 days</t>
  </si>
  <si>
    <t>3 years 3 months 18 days</t>
  </si>
  <si>
    <t>Aggregate Intrinsic Value</t>
  </si>
  <si>
    <t>12. Stock Based Compensation (Details Narrative) - USD ($)</t>
  </si>
  <si>
    <t>John Pavlish [Member]</t>
  </si>
  <si>
    <t>Compensation expense</t>
  </si>
  <si>
    <t>Nick Lentz [Member]</t>
  </si>
  <si>
    <t>13. Warrants (Details) - $ / shares</t>
  </si>
  <si>
    <t>Common stock warrants outstanding</t>
  </si>
  <si>
    <t>Exercise Price Minimum</t>
  </si>
  <si>
    <t>Exercise Price Maximum</t>
  </si>
  <si>
    <t>Number outstanding</t>
  </si>
  <si>
    <t>Number Exercisable</t>
  </si>
  <si>
    <t>Warrant [Member]</t>
  </si>
  <si>
    <t>Exercise Price</t>
  </si>
  <si>
    <t>1 year 4 months 28 days</t>
  </si>
  <si>
    <t>Warrant One [Member]</t>
  </si>
  <si>
    <t>8 months 9 days</t>
  </si>
  <si>
    <t>Warrant Two [Member]</t>
  </si>
  <si>
    <t>4 years 9 months 26 days</t>
  </si>
  <si>
    <t>Warrant Three [Member]</t>
  </si>
  <si>
    <t>2 years 7 months 10 days</t>
  </si>
  <si>
    <t>Warrant Four [Member]</t>
  </si>
  <si>
    <t>[1]</t>
  </si>
  <si>
    <t>1 year 10 months 28 days</t>
  </si>
  <si>
    <t>Warrant Five [Member]</t>
  </si>
  <si>
    <t>2 years 4 months 24 days</t>
  </si>
  <si>
    <t>Warrant Six [Member]</t>
  </si>
  <si>
    <t>2 years 10 months 13 days</t>
  </si>
  <si>
    <t>Warrant Seven [Member]</t>
  </si>
  <si>
    <t>1 year 11 months 19 days</t>
  </si>
  <si>
    <t>Warrant Eight [Member]</t>
  </si>
  <si>
    <t>3 years 6 months 11 days</t>
  </si>
  <si>
    <t>All warrants exercisable at $0.50 and 6,872,164 warrants exercisable at $0.35 contain dilution protections that increase the number of shares purchasable at exercise upon the issuance of securities at a price below the current exercise pric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2838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51786885</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5</v>
      </c>
      <c s="2" r="B1" t="s">
        <v>1</v>
      </c>
    </row>
    <row r="2" spans="1:2">
      <c s="2" r="B2" t="s">
        <v>2</v>
      </c>
    </row>
    <row r="3" spans="1:2">
      <c s="3" r="A3" t="s">
        <v>146</v>
      </c>
    </row>
    <row r="4" spans="1:2">
      <c s="4" r="A4" t="s">
        <v>156</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8</v>
      </c>
      <c s="2" r="B1" t="s">
        <v>1</v>
      </c>
    </row>
    <row r="2" spans="1:2">
      <c s="2" r="B2" t="s">
        <v>2</v>
      </c>
    </row>
    <row r="3" spans="1:2">
      <c s="3" r="A3" t="s">
        <v>146</v>
      </c>
    </row>
    <row r="4" spans="1:2">
      <c s="4" r="A4" t="s">
        <v>159</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1</v>
      </c>
      <c s="2" r="B1" t="s">
        <v>1</v>
      </c>
    </row>
    <row r="2" spans="1:2">
      <c s="2" r="B2" t="s">
        <v>2</v>
      </c>
    </row>
    <row r="3" spans="1:2">
      <c s="3" r="A3" t="s">
        <v>146</v>
      </c>
    </row>
    <row r="4" spans="1:2">
      <c s="4" r="A4" t="s">
        <v>162</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4</v>
      </c>
      <c s="2" r="B1" t="s">
        <v>1</v>
      </c>
    </row>
    <row r="2" spans="1:2">
      <c s="2" r="B2" t="s">
        <v>2</v>
      </c>
    </row>
    <row r="3" spans="1:2">
      <c s="3" r="A3" t="s">
        <v>146</v>
      </c>
    </row>
    <row r="4" spans="1:2">
      <c s="4" r="A4" t="s">
        <v>165</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7</v>
      </c>
      <c s="2" r="B1" t="s">
        <v>1</v>
      </c>
    </row>
    <row r="2" spans="1:2">
      <c s="2" r="B2" t="s">
        <v>2</v>
      </c>
    </row>
    <row r="3" spans="1:2">
      <c s="3" r="A3" t="s">
        <v>146</v>
      </c>
    </row>
    <row r="4" spans="1:2">
      <c s="4" r="A4" t="s">
        <v>168</v>
      </c>
      <c s="4"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0</v>
      </c>
      <c s="2" r="B1" t="s">
        <v>1</v>
      </c>
    </row>
    <row r="2" spans="1:2">
      <c s="2" r="B2" t="s">
        <v>2</v>
      </c>
    </row>
    <row r="3" spans="1:2">
      <c s="3" r="A3" t="s">
        <v>146</v>
      </c>
    </row>
    <row r="4" spans="1:2">
      <c s="4" r="A4" t="s">
        <v>171</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73</v>
      </c>
      <c s="2" r="B1" t="s">
        <v>1</v>
      </c>
    </row>
    <row r="2" spans="1:2">
      <c s="2" r="B2" t="s">
        <v>2</v>
      </c>
    </row>
    <row r="3" spans="1:2">
      <c s="3" r="A3" t="s">
        <v>146</v>
      </c>
    </row>
    <row r="4" spans="1:2">
      <c s="4" r="A4" t="s">
        <v>174</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6</v>
      </c>
      <c s="2" r="B1" t="s">
        <v>1</v>
      </c>
    </row>
    <row r="2" spans="1:2">
      <c s="2" r="B2" t="s">
        <v>2</v>
      </c>
    </row>
    <row r="3" spans="1:2">
      <c s="3" r="A3" t="s">
        <v>146</v>
      </c>
    </row>
    <row r="4" spans="1:2">
      <c s="4" r="A4" t="s">
        <v>177</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9</v>
      </c>
      <c s="2" r="B1" t="s">
        <v>1</v>
      </c>
    </row>
    <row r="2" spans="1:2">
      <c s="2" r="B2" t="s">
        <v>2</v>
      </c>
    </row>
    <row r="3" spans="1:2">
      <c s="3" r="A3" t="s">
        <v>146</v>
      </c>
    </row>
    <row r="4" spans="1:2">
      <c s="4" r="A4" t="s">
        <v>180</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2</v>
      </c>
      <c s="2" r="B1" t="s">
        <v>1</v>
      </c>
    </row>
    <row r="2" spans="1:2">
      <c s="2" r="B2" t="s">
        <v>2</v>
      </c>
    </row>
    <row r="3" spans="1:2">
      <c s="3" r="A3" t="s">
        <v>146</v>
      </c>
    </row>
    <row r="4" spans="1:2">
      <c s="4" r="A4" t="s">
        <v>183</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2047804</v>
      </c>
      <c s="7" r="C3" t="n">
        <v>1083280</v>
      </c>
    </row>
    <row r="4" spans="1:3">
      <c s="4" r="A4" t="s">
        <v>31</v>
      </c>
      <c s="6" r="B4" t="n">
        <v>5242893</v>
      </c>
      <c s="6" r="C4" t="n">
        <v>1150602</v>
      </c>
    </row>
    <row r="5" spans="1:3">
      <c s="4" r="A5" t="s">
        <v>32</v>
      </c>
      <c s="6" r="B5" t="n">
        <v>765917</v>
      </c>
      <c s="6" r="C5" t="n">
        <v>2715913</v>
      </c>
    </row>
    <row r="6" spans="1:3">
      <c s="4" r="A6" t="s">
        <v>33</v>
      </c>
      <c s="6" r="B6" t="n">
        <v>186000</v>
      </c>
      <c s="6" r="C6" t="n">
        <v>161813</v>
      </c>
    </row>
    <row r="7" spans="1:3">
      <c s="4" r="A7" t="s">
        <v>34</v>
      </c>
      <c s="6" r="B7" t="n">
        <v>8242614</v>
      </c>
      <c s="6" r="C7" t="n">
        <v>5111608</v>
      </c>
    </row>
    <row r="8" spans="1:3">
      <c s="4" r="A8" t="s">
        <v>35</v>
      </c>
      <c s="6" r="B8" t="n">
        <v>2379808</v>
      </c>
      <c s="6" r="C8" t="n">
        <v>1243450</v>
      </c>
    </row>
    <row r="9" spans="1:3">
      <c s="4" r="A9" t="s">
        <v>36</v>
      </c>
      <c s="6" r="B9" t="n">
        <v>54415</v>
      </c>
      <c s="6" r="C9" t="n">
        <v>58825</v>
      </c>
    </row>
    <row r="10" spans="1:3">
      <c s="4" r="A10" t="s">
        <v>33</v>
      </c>
      <c s="4" r="B10" t="s">
        <v>37</v>
      </c>
      <c s="6" r="C10" t="n">
        <v>4058</v>
      </c>
    </row>
    <row r="11" spans="1:3">
      <c s="4" r="A11" t="s">
        <v>38</v>
      </c>
      <c s="6" r="B11" t="n">
        <v>763048</v>
      </c>
      <c s="6" r="C11" t="n">
        <v>897428</v>
      </c>
    </row>
    <row r="12" spans="1:3">
      <c s="4" r="A12" t="s">
        <v>39</v>
      </c>
      <c s="6" r="B12" t="n">
        <v>11439885</v>
      </c>
      <c s="6" r="C12" t="n">
        <v>7315369</v>
      </c>
    </row>
    <row r="13" spans="1:3">
      <c s="3" r="A13" t="s">
        <v>40</v>
      </c>
    </row>
    <row r="14" spans="1:3">
      <c s="4" r="A14" t="s">
        <v>41</v>
      </c>
      <c s="6" r="B14" t="n">
        <v>5190907</v>
      </c>
      <c s="6" r="C14" t="n">
        <v>1235162</v>
      </c>
    </row>
    <row r="15" spans="1:3">
      <c s="4" r="A15" t="s">
        <v>42</v>
      </c>
      <c s="4" r="B15" t="s">
        <v>37</v>
      </c>
      <c s="6" r="C15" t="n">
        <v>2281760</v>
      </c>
    </row>
    <row r="16" spans="1:3">
      <c s="4" r="A16" t="s">
        <v>43</v>
      </c>
      <c s="6" r="B16" t="n">
        <v>3960335</v>
      </c>
      <c s="6" r="C16" t="n">
        <v>2497114</v>
      </c>
    </row>
    <row r="17" spans="1:3">
      <c s="4" r="A17" t="s">
        <v>44</v>
      </c>
      <c s="6" r="B17" t="n">
        <v>39043</v>
      </c>
      <c s="6" r="C17" t="n">
        <v>20979</v>
      </c>
    </row>
    <row r="18" spans="1:3">
      <c s="4" r="A18" t="s">
        <v>45</v>
      </c>
      <c s="6" r="B18" t="n">
        <v>936500</v>
      </c>
      <c s="6" r="C18" t="n">
        <v>936500</v>
      </c>
    </row>
    <row r="19" spans="1:3">
      <c s="4" r="A19" t="s">
        <v>46</v>
      </c>
      <c s="6" r="B19" t="n">
        <v>10126785</v>
      </c>
      <c s="6" r="C19" t="n">
        <v>6971515</v>
      </c>
    </row>
    <row r="20" spans="1:3">
      <c s="4" r="A20" t="s">
        <v>47</v>
      </c>
      <c s="6" r="B20" t="n">
        <v>4042782</v>
      </c>
      <c s="6" r="C20" t="n">
        <v>3175085</v>
      </c>
    </row>
    <row r="21" spans="1:3">
      <c s="4" r="A21" t="s">
        <v>48</v>
      </c>
      <c s="6" r="B21" t="n">
        <v>23763000</v>
      </c>
      <c s="6" r="C21" t="n">
        <v>9854400</v>
      </c>
    </row>
    <row r="22" spans="1:3">
      <c s="4" r="A22" t="s">
        <v>49</v>
      </c>
      <c s="6" r="B22" t="n">
        <v>75738</v>
      </c>
      <c s="6" r="C22" t="n">
        <v>169202</v>
      </c>
    </row>
    <row r="23" spans="1:3">
      <c s="4" r="A23" t="s">
        <v>50</v>
      </c>
      <c s="6" r="B23" t="n">
        <v>153183</v>
      </c>
      <c s="6" r="C23" t="n">
        <v>90165</v>
      </c>
    </row>
    <row r="24" spans="1:3">
      <c s="4" r="A24" t="s">
        <v>51</v>
      </c>
      <c s="6" r="B24" t="n">
        <v>38161488</v>
      </c>
      <c s="6" r="C24" t="n">
        <v>20260367</v>
      </c>
    </row>
    <row r="25" spans="1:3">
      <c s="3" r="A25" t="s">
        <v>52</v>
      </c>
    </row>
    <row r="26" spans="1:3">
      <c s="4" r="A26" t="s">
        <v>53</v>
      </c>
      <c s="4" r="B26" t="s">
        <v>37</v>
      </c>
      <c s="4" r="C26" t="s">
        <v>37</v>
      </c>
    </row>
    <row r="27" spans="1:3">
      <c s="4" r="A27" t="s">
        <v>54</v>
      </c>
      <c s="6" r="B27" t="n">
        <v>49292</v>
      </c>
      <c s="6" r="C27" t="n">
        <v>47194</v>
      </c>
    </row>
    <row r="28" spans="1:3">
      <c s="4" r="A28" t="s">
        <v>55</v>
      </c>
      <c s="6" r="B28" t="n">
        <v>27865654</v>
      </c>
      <c s="6" r="C28" t="n">
        <v>25008016</v>
      </c>
    </row>
    <row r="29" spans="1:3">
      <c s="4" r="A29" t="s">
        <v>56</v>
      </c>
      <c s="6" r="B29" t="n">
        <v>-54636549</v>
      </c>
      <c s="6" r="C29" t="n">
        <v>-38000208</v>
      </c>
    </row>
    <row r="30" spans="1:3">
      <c s="4" r="A30" t="s">
        <v>57</v>
      </c>
      <c s="6" r="B30" t="n">
        <v>-26721603</v>
      </c>
      <c s="6" r="C30" t="n">
        <v>-12944998</v>
      </c>
    </row>
    <row r="31" spans="1:3">
      <c s="4" r="A31" t="s">
        <v>58</v>
      </c>
      <c s="7" r="B31" t="n">
        <v>11439885</v>
      </c>
      <c s="7" r="C31" t="n">
        <v>73153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5</v>
      </c>
      <c s="2" r="B1" t="s">
        <v>1</v>
      </c>
    </row>
    <row r="2" spans="1:2">
      <c s="2" r="B2" t="s">
        <v>2</v>
      </c>
    </row>
    <row r="3" spans="1:2">
      <c s="3" r="A3" t="s">
        <v>146</v>
      </c>
    </row>
    <row r="4" spans="1:2">
      <c s="4" r="A4" t="s">
        <v>186</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7"/>
    <col customWidth="1" max="2" min="2" width="80"/>
  </cols>
  <sheetData>
    <row r="1" spans="1:2">
      <c s="1" r="A1" t="s">
        <v>188</v>
      </c>
      <c s="2" r="B1" t="s">
        <v>1</v>
      </c>
    </row>
    <row r="2" spans="1:2">
      <c s="2" r="B2" t="s">
        <v>2</v>
      </c>
    </row>
    <row r="3" spans="1:2">
      <c s="3" r="A3" t="s">
        <v>189</v>
      </c>
    </row>
    <row r="4" spans="1:2">
      <c s="4" r="A4" t="s">
        <v>190</v>
      </c>
      <c s="4" r="B4" t="s">
        <v>191</v>
      </c>
    </row>
    <row r="5" spans="1:2">
      <c s="4" r="A5" t="s">
        <v>192</v>
      </c>
      <c s="4" r="B5" t="s">
        <v>193</v>
      </c>
    </row>
    <row r="6" spans="1:2">
      <c s="4" r="A6" t="s">
        <v>194</v>
      </c>
      <c s="4" r="B6" t="s">
        <v>195</v>
      </c>
    </row>
    <row r="7" spans="1:2">
      <c s="4" r="A7" t="s">
        <v>196</v>
      </c>
      <c s="4" r="B7" t="s">
        <v>197</v>
      </c>
    </row>
    <row r="8" spans="1:2">
      <c s="4" r="A8" t="s">
        <v>32</v>
      </c>
      <c s="4" r="B8" t="s">
        <v>198</v>
      </c>
    </row>
    <row r="9" spans="1:2">
      <c s="4" r="A9" t="s">
        <v>199</v>
      </c>
      <c s="4" r="B9" t="s">
        <v>200</v>
      </c>
    </row>
    <row r="10" spans="1:2">
      <c s="4" r="A10" t="s">
        <v>201</v>
      </c>
      <c s="4" r="B10" t="s">
        <v>202</v>
      </c>
    </row>
    <row r="11" spans="1:2">
      <c s="4" r="A11" t="s">
        <v>203</v>
      </c>
      <c s="4" r="B11" t="s">
        <v>204</v>
      </c>
    </row>
    <row r="12" spans="1:2">
      <c s="4" r="A12" t="s">
        <v>205</v>
      </c>
      <c s="4" r="B12" t="s">
        <v>206</v>
      </c>
    </row>
    <row r="13" spans="1:2">
      <c s="4" r="A13" t="s">
        <v>207</v>
      </c>
      <c s="4" r="B13" t="s">
        <v>208</v>
      </c>
    </row>
    <row r="14" spans="1:2">
      <c s="4" r="A14" t="s">
        <v>209</v>
      </c>
      <c s="4" r="B14" t="s">
        <v>210</v>
      </c>
    </row>
    <row r="15" spans="1:2">
      <c s="4" r="A15" t="s">
        <v>211</v>
      </c>
      <c s="4" r="B15" t="s">
        <v>212</v>
      </c>
    </row>
    <row r="16" spans="1:2">
      <c s="4" r="A16" t="s">
        <v>213</v>
      </c>
      <c s="4" r="B16" t="s">
        <v>214</v>
      </c>
    </row>
    <row r="17" spans="1:2">
      <c s="4" r="A17" t="s">
        <v>215</v>
      </c>
      <c s="4" r="B17" t="s">
        <v>216</v>
      </c>
    </row>
    <row r="18" spans="1:2">
      <c s="4" r="A18" t="s">
        <v>217</v>
      </c>
      <c s="4" r="B18" t="s">
        <v>218</v>
      </c>
    </row>
    <row r="19" spans="1:2">
      <c s="4" r="A19" t="s">
        <v>219</v>
      </c>
      <c s="4" r="B19"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233</v>
      </c>
      <c s="2" r="B1" t="s">
        <v>1</v>
      </c>
    </row>
    <row r="2" spans="1:2">
      <c s="2" r="B2" t="s">
        <v>2</v>
      </c>
    </row>
    <row r="3" spans="1:2">
      <c s="3" r="A3" t="s">
        <v>234</v>
      </c>
    </row>
    <row r="4" spans="1:2">
      <c s="4" r="A4" t="s">
        <v>235</v>
      </c>
      <c s="4" r="B4" t="s">
        <v>236</v>
      </c>
    </row>
    <row r="5" spans="1:2">
      <c s="4" r="A5" t="s">
        <v>237</v>
      </c>
      <c s="4" r="B5"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239</v>
      </c>
      <c s="2" r="B1" t="s">
        <v>1</v>
      </c>
    </row>
    <row r="2" spans="1:2">
      <c s="2" r="B2" t="s">
        <v>2</v>
      </c>
    </row>
    <row r="3" spans="1:2">
      <c s="3" r="A3" t="s">
        <v>240</v>
      </c>
    </row>
    <row r="4" spans="1:2">
      <c s="4" r="A4" t="s">
        <v>50</v>
      </c>
      <c s="4" r="B4" t="s">
        <v>241</v>
      </c>
    </row>
    <row r="5" spans="1:2">
      <c s="4" r="A5" t="s">
        <v>242</v>
      </c>
      <c s="4" r="B5"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244</v>
      </c>
      <c s="2" r="B1" t="s">
        <v>1</v>
      </c>
    </row>
    <row r="2" spans="1:2">
      <c s="2" r="B2" t="s">
        <v>2</v>
      </c>
    </row>
    <row r="3" spans="1:2">
      <c s="4" r="A3" t="s">
        <v>245</v>
      </c>
      <c s="4" r="B3" t="s">
        <v>246</v>
      </c>
    </row>
    <row r="4" spans="1:2">
      <c s="4" r="A4" t="s">
        <v>247</v>
      </c>
    </row>
    <row r="5" spans="1:2">
      <c s="4" r="A5" t="s">
        <v>245</v>
      </c>
      <c s="4" r="B5"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9</v>
      </c>
      <c s="2" r="B1" t="s">
        <v>1</v>
      </c>
    </row>
    <row r="2" spans="1:2">
      <c s="2" r="B2" t="s">
        <v>2</v>
      </c>
    </row>
    <row r="3" spans="1:2">
      <c s="3" r="A3" t="s">
        <v>250</v>
      </c>
    </row>
    <row r="4" spans="1:2">
      <c s="4" r="A4" t="s">
        <v>251</v>
      </c>
      <c s="4" r="B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53</v>
      </c>
      <c s="2" r="B1" t="s">
        <v>1</v>
      </c>
    </row>
    <row r="2" spans="1:2">
      <c s="2" r="B2" t="s">
        <v>2</v>
      </c>
    </row>
    <row r="3" spans="1:2">
      <c s="3" r="A3" t="s">
        <v>254</v>
      </c>
    </row>
    <row r="4" spans="1:2">
      <c s="4" r="A4" t="s">
        <v>255</v>
      </c>
      <c s="4" r="B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9</v>
      </c>
      <c s="2" r="B1" t="s">
        <v>2</v>
      </c>
      <c s="2" r="C1" t="s">
        <v>28</v>
      </c>
    </row>
    <row r="2" spans="1:3">
      <c s="3" r="A2" t="s">
        <v>52</v>
      </c>
    </row>
    <row r="3" spans="1:3">
      <c s="4" r="A3" t="s">
        <v>60</v>
      </c>
      <c s="8" r="B3" t="n">
        <v>0.001</v>
      </c>
      <c s="8" r="C3" t="n">
        <v>0.001</v>
      </c>
    </row>
    <row r="4" spans="1:3">
      <c s="4" r="A4" t="s">
        <v>61</v>
      </c>
      <c s="6" r="B4" t="n">
        <v>2000000</v>
      </c>
      <c s="6" r="C4" t="n">
        <v>2000000</v>
      </c>
    </row>
    <row r="5" spans="1:3">
      <c s="4" r="A5" t="s">
        <v>62</v>
      </c>
      <c s="4" r="B5" t="s">
        <v>63</v>
      </c>
      <c s="8" r="C5" t="n">
        <v>0.001</v>
      </c>
    </row>
    <row r="6" spans="1:3">
      <c s="4" r="A6" t="s">
        <v>64</v>
      </c>
      <c s="6" r="B6" t="n">
        <v>150000000</v>
      </c>
      <c s="6" r="C6" t="n">
        <v>150000000</v>
      </c>
    </row>
    <row r="7" spans="1:3">
      <c s="4" r="A7" t="s">
        <v>65</v>
      </c>
      <c s="6" r="B7" t="n">
        <v>49292297</v>
      </c>
      <c s="6" r="C7" t="n">
        <v>47194118</v>
      </c>
    </row>
    <row r="8" spans="1:3">
      <c s="4" r="A8" t="s">
        <v>66</v>
      </c>
      <c s="6" r="B8" t="n">
        <v>49292297</v>
      </c>
      <c s="6" r="C8" t="n">
        <v>471941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s="1" r="A1" t="s">
        <v>257</v>
      </c>
      <c s="2" r="B1" t="s">
        <v>1</v>
      </c>
      <c s="2" r="C1" t="s">
        <v>258</v>
      </c>
    </row>
    <row r="2" spans="1:3">
      <c s="2" r="B2" t="s">
        <v>2</v>
      </c>
      <c s="2" r="C2" t="s">
        <v>28</v>
      </c>
    </row>
    <row r="3" spans="1:3">
      <c s="3" r="A3" t="s">
        <v>259</v>
      </c>
    </row>
    <row r="4" spans="1:3">
      <c s="4" r="A4" t="s">
        <v>260</v>
      </c>
      <c s="7" r="B4" t="n">
        <v>9854400</v>
      </c>
      <c s="7" r="C4" t="n">
        <v>5597011</v>
      </c>
    </row>
    <row r="5" spans="1:3">
      <c s="4" r="A5" t="s">
        <v>261</v>
      </c>
      <c s="6" r="C5" t="n">
        <v>1008000</v>
      </c>
    </row>
    <row r="6" spans="1:3">
      <c s="4" r="A6" t="s">
        <v>262</v>
      </c>
      <c s="6" r="C6" t="n">
        <v>55200</v>
      </c>
    </row>
    <row r="7" spans="1:3">
      <c s="4" r="A7" t="s">
        <v>102</v>
      </c>
      <c s="6" r="B7" t="n">
        <v>1096000</v>
      </c>
    </row>
    <row r="8" spans="1:3">
      <c s="4" r="A8" t="s">
        <v>263</v>
      </c>
      <c s="6" r="B8" t="n">
        <v>-1428541</v>
      </c>
    </row>
    <row r="9" spans="1:3">
      <c s="4" r="A9" t="s">
        <v>80</v>
      </c>
      <c s="6" r="B9" t="n">
        <v>14241141</v>
      </c>
      <c s="6" r="C9" t="n">
        <v>3194189</v>
      </c>
    </row>
    <row r="10" spans="1:3">
      <c s="4" r="A10" t="s">
        <v>264</v>
      </c>
      <c s="7" r="B10" t="n">
        <v>23763000</v>
      </c>
      <c s="7" r="C10" t="n">
        <v>98544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s>
  <sheetData>
    <row r="1" spans="1:6">
      <c s="1" r="A1" t="s">
        <v>265</v>
      </c>
      <c s="2" r="B1" t="s">
        <v>68</v>
      </c>
      <c s="2" r="D1" t="s">
        <v>1</v>
      </c>
      <c s="2" r="F1" t="s">
        <v>258</v>
      </c>
    </row>
    <row r="2" spans="1:6">
      <c s="2" r="B2" t="s">
        <v>2</v>
      </c>
      <c s="2" r="C2" t="s">
        <v>69</v>
      </c>
      <c s="2" r="D2" t="s">
        <v>2</v>
      </c>
      <c s="2" r="E2" t="s">
        <v>69</v>
      </c>
      <c s="2" r="F2" t="s">
        <v>28</v>
      </c>
    </row>
    <row r="3" spans="1:6">
      <c s="4" r="A3" t="s">
        <v>266</v>
      </c>
      <c s="7" r="D3" t="n">
        <v>188225</v>
      </c>
      <c s="7" r="F3" t="n">
        <v>0</v>
      </c>
    </row>
    <row r="4" spans="1:6">
      <c s="4" r="A4" t="s">
        <v>267</v>
      </c>
      <c s="7" r="B4" t="n">
        <v>763048</v>
      </c>
      <c s="6" r="D4" t="n">
        <v>763048</v>
      </c>
      <c s="7" r="F4" t="n">
        <v>897428</v>
      </c>
    </row>
    <row r="5" spans="1:6">
      <c s="4" r="A5" t="s">
        <v>114</v>
      </c>
      <c s="6" r="D5" t="n">
        <v>322605</v>
      </c>
      <c s="7" r="E5" t="n">
        <v>189101</v>
      </c>
    </row>
    <row r="6" spans="1:6">
      <c s="4" r="A6" t="s">
        <v>268</v>
      </c>
      <c s="7" r="B6" t="n">
        <v>11771418</v>
      </c>
      <c s="7" r="C6" t="n">
        <v>3625858</v>
      </c>
      <c s="7" r="D6" t="n">
        <v>24536939</v>
      </c>
      <c s="7" r="E6" t="n">
        <v>6565887</v>
      </c>
    </row>
    <row r="7" spans="1:6">
      <c s="4" r="A7" t="s">
        <v>269</v>
      </c>
      <c s="6" r="D7" t="n">
        <v>60200000</v>
      </c>
      <c s="6" r="E7" t="n">
        <v>21800000</v>
      </c>
    </row>
    <row r="8" spans="1:6">
      <c s="4" r="A8" t="s">
        <v>270</v>
      </c>
      <c s="6" r="D8" t="n">
        <v>600000</v>
      </c>
      <c s="6" r="E8" t="n">
        <v>28000000</v>
      </c>
    </row>
    <row r="9" spans="1:6">
      <c s="4" r="A9" t="s">
        <v>271</v>
      </c>
    </row>
    <row r="10" spans="1:6">
      <c s="4" r="A10" t="s">
        <v>272</v>
      </c>
      <c s="6" r="B10" t="n">
        <v>8</v>
      </c>
      <c s="6" r="C10" t="n">
        <v>5</v>
      </c>
      <c s="6" r="D10" t="n">
        <v>8</v>
      </c>
      <c s="6" r="E10" t="n">
        <v>5</v>
      </c>
    </row>
    <row r="11" spans="1:6">
      <c s="4" r="A11" t="s">
        <v>273</v>
      </c>
      <c s="4" r="B11" t="s">
        <v>274</v>
      </c>
      <c s="4" r="C11" t="s">
        <v>274</v>
      </c>
      <c s="4" r="D11" t="s">
        <v>274</v>
      </c>
      <c s="4" r="E11" t="s">
        <v>274</v>
      </c>
    </row>
    <row r="12" spans="1:6">
      <c s="4" r="A12" t="s">
        <v>275</v>
      </c>
    </row>
    <row r="13" spans="1:6">
      <c s="4" r="A13" t="s">
        <v>276</v>
      </c>
      <c s="4" r="D13" t="s">
        <v>277</v>
      </c>
    </row>
    <row r="14" spans="1:6">
      <c s="4" r="A14" t="s">
        <v>278</v>
      </c>
    </row>
    <row r="15" spans="1:6">
      <c s="4" r="A15" t="s">
        <v>276</v>
      </c>
      <c s="4" r="D15" t="s">
        <v>27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280</v>
      </c>
      <c s="2" r="B1" t="s">
        <v>2</v>
      </c>
      <c s="2" r="C1" t="s">
        <v>28</v>
      </c>
    </row>
    <row r="2" spans="1:3">
      <c s="3" r="A2" t="s">
        <v>281</v>
      </c>
    </row>
    <row r="3" spans="1:3">
      <c s="4" r="A3" t="s">
        <v>282</v>
      </c>
      <c s="7" r="B3" t="n">
        <v>196198</v>
      </c>
      <c s="7" r="C3" t="n">
        <v>2430846</v>
      </c>
    </row>
    <row r="4" spans="1:3">
      <c s="4" r="A4" t="s">
        <v>283</v>
      </c>
      <c s="7" r="B4" t="n">
        <v>569728</v>
      </c>
      <c s="7" r="C4" t="n">
        <v>28506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284</v>
      </c>
      <c s="2" r="B1" t="s">
        <v>2</v>
      </c>
      <c s="2" r="C1" t="s">
        <v>28</v>
      </c>
    </row>
    <row r="2" spans="1:3">
      <c s="4" r="A2" t="s">
        <v>285</v>
      </c>
      <c s="7" r="B2" t="n">
        <v>2800436</v>
      </c>
      <c s="7" r="C2" t="n">
        <v>1886323</v>
      </c>
    </row>
    <row r="3" spans="1:3">
      <c s="4" r="A3" t="s">
        <v>286</v>
      </c>
      <c s="6" r="B3" t="n">
        <v>-1271794</v>
      </c>
      <c s="6" r="C3" t="n">
        <v>-956887</v>
      </c>
    </row>
    <row r="4" spans="1:3">
      <c s="4" r="A4" t="s">
        <v>287</v>
      </c>
      <c s="6" r="B4" t="n">
        <v>851166</v>
      </c>
      <c s="6" r="C4" t="n">
        <v>314014</v>
      </c>
    </row>
    <row r="5" spans="1:3">
      <c s="4" r="A5" t="s">
        <v>288</v>
      </c>
      <c s="6" r="B5" t="n">
        <v>2379808</v>
      </c>
      <c s="6" r="C5" t="n">
        <v>1243450</v>
      </c>
    </row>
    <row r="6" spans="1:3">
      <c s="4" r="A6" t="s">
        <v>289</v>
      </c>
    </row>
    <row r="7" spans="1:3">
      <c s="4" r="A7" t="s">
        <v>285</v>
      </c>
      <c s="6" r="B7" t="n">
        <v>1738291</v>
      </c>
      <c s="6" r="C7" t="n">
        <v>1113310</v>
      </c>
    </row>
    <row r="8" spans="1:3">
      <c s="4" r="A8" t="s">
        <v>290</v>
      </c>
    </row>
    <row r="9" spans="1:3">
      <c s="4" r="A9" t="s">
        <v>285</v>
      </c>
      <c s="6" r="B9" t="n">
        <v>926614</v>
      </c>
      <c s="6" r="C9" t="n">
        <v>648328</v>
      </c>
    </row>
    <row r="10" spans="1:3">
      <c s="4" r="A10" t="s">
        <v>291</v>
      </c>
    </row>
    <row r="11" spans="1:3">
      <c s="4" r="A11" t="s">
        <v>285</v>
      </c>
      <c s="6" r="B11" t="n">
        <v>27155</v>
      </c>
      <c s="6" r="C11" t="n">
        <v>27155</v>
      </c>
    </row>
    <row r="12" spans="1:3">
      <c s="4" r="A12" t="s">
        <v>292</v>
      </c>
    </row>
    <row r="13" spans="1:3">
      <c s="4" r="A13" t="s">
        <v>285</v>
      </c>
      <c s="7" r="B13" t="n">
        <v>108376</v>
      </c>
      <c s="7" r="C13" t="n">
        <v>9753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s="1" r="A1" t="s">
        <v>293</v>
      </c>
      <c s="2" r="B1" t="s">
        <v>1</v>
      </c>
    </row>
    <row r="2" spans="1:3">
      <c s="2" r="B2" t="s">
        <v>2</v>
      </c>
      <c s="2" r="C2" t="s">
        <v>69</v>
      </c>
    </row>
    <row r="3" spans="1:3">
      <c s="3" r="A3" t="s">
        <v>294</v>
      </c>
    </row>
    <row r="4" spans="1:3">
      <c s="4" r="A4" t="s">
        <v>115</v>
      </c>
      <c s="7" r="B4" t="n">
        <v>264000</v>
      </c>
      <c s="7" r="C4" t="n">
        <v>7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295</v>
      </c>
      <c s="2" r="B1" t="s">
        <v>2</v>
      </c>
      <c s="2" r="C1" t="s">
        <v>28</v>
      </c>
    </row>
    <row r="2" spans="1:3">
      <c s="3" r="A2" t="s">
        <v>296</v>
      </c>
    </row>
    <row r="3" spans="1:3">
      <c s="4" r="A3" t="s">
        <v>297</v>
      </c>
      <c s="7" r="B3" t="n">
        <v>100000</v>
      </c>
      <c s="7" r="C3" t="n">
        <v>100000</v>
      </c>
    </row>
    <row r="4" spans="1:3">
      <c s="4" r="A4" t="s">
        <v>298</v>
      </c>
      <c s="6" r="B4" t="n">
        <v>45585</v>
      </c>
      <c s="6" r="C4" t="n">
        <v>41175</v>
      </c>
    </row>
    <row r="5" spans="1:3">
      <c s="4" r="A5" t="s">
        <v>299</v>
      </c>
      <c s="7" r="B5" t="n">
        <v>54415</v>
      </c>
      <c s="7" r="C5" t="n">
        <v>588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s="1" r="A1" t="s">
        <v>300</v>
      </c>
      <c s="2" r="B1" t="s">
        <v>1</v>
      </c>
    </row>
    <row r="2" spans="1:3">
      <c s="2" r="B2" t="s">
        <v>2</v>
      </c>
      <c s="2" r="C2" t="s">
        <v>69</v>
      </c>
    </row>
    <row r="3" spans="1:3">
      <c s="3" r="A3" t="s">
        <v>301</v>
      </c>
    </row>
    <row r="4" spans="1:3">
      <c s="4" r="A4" t="s">
        <v>302</v>
      </c>
      <c s="7" r="B4" t="n">
        <v>481585</v>
      </c>
    </row>
    <row r="5" spans="1:3">
      <c s="4" r="A5" t="s">
        <v>303</v>
      </c>
      <c s="4" r="B5" t="s">
        <v>304</v>
      </c>
    </row>
    <row r="6" spans="1:3">
      <c s="4" r="A6" t="s">
        <v>305</v>
      </c>
      <c s="7" r="B6" t="n">
        <v>4410</v>
      </c>
      <c s="7" r="C6" t="n">
        <v>4410</v>
      </c>
    </row>
    <row r="7" spans="1:3">
      <c s="4" r="A7" t="s">
        <v>306</v>
      </c>
      <c s="7" r="B7" t="n">
        <v>59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307</v>
      </c>
      <c s="2" r="B1" t="s">
        <v>2</v>
      </c>
      <c s="2" r="C1" t="s">
        <v>28</v>
      </c>
    </row>
    <row r="2" spans="1:3">
      <c s="4" r="A2" t="s">
        <v>308</v>
      </c>
      <c s="7" r="B2" t="n">
        <v>12348429</v>
      </c>
      <c s="7" r="C2" t="n">
        <v>11799795</v>
      </c>
    </row>
    <row r="3" spans="1:3">
      <c s="4" r="A3" t="s">
        <v>309</v>
      </c>
      <c s="6" r="B3" t="n">
        <v>-3130837</v>
      </c>
      <c s="6" r="C3" t="n">
        <v>-4413119</v>
      </c>
    </row>
    <row r="4" spans="1:3">
      <c s="4" r="A4" t="s">
        <v>310</v>
      </c>
      <c s="6" r="B4" t="n">
        <v>-1214475</v>
      </c>
      <c s="6" r="C4" t="n">
        <v>-1714477</v>
      </c>
    </row>
    <row r="5" spans="1:3">
      <c s="4" r="A5" t="s">
        <v>311</v>
      </c>
      <c s="6" r="B5" t="n">
        <v>8003117</v>
      </c>
      <c s="6" r="C5" t="n">
        <v>5672199</v>
      </c>
    </row>
    <row r="6" spans="1:3">
      <c s="4" r="A6" t="s">
        <v>312</v>
      </c>
      <c s="6" r="B6" t="n">
        <v>3960335</v>
      </c>
      <c s="6" r="C6" t="n">
        <v>2497114</v>
      </c>
    </row>
    <row r="7" spans="1:3">
      <c s="4" r="A7" t="s">
        <v>313</v>
      </c>
      <c s="6" r="B7" t="n">
        <v>4042782</v>
      </c>
      <c s="6" r="C7" t="n">
        <v>3175085</v>
      </c>
    </row>
    <row r="8" spans="1:3">
      <c s="4" r="A8" t="s">
        <v>314</v>
      </c>
    </row>
    <row r="9" spans="1:3">
      <c s="4" r="A9" t="s">
        <v>308</v>
      </c>
      <c s="6" r="B9" t="n">
        <v>294273</v>
      </c>
      <c s="6" r="C9" t="n">
        <v>357483</v>
      </c>
    </row>
    <row r="10" spans="1:3">
      <c s="4" r="A10" t="s">
        <v>315</v>
      </c>
    </row>
    <row r="11" spans="1:3">
      <c s="4" r="A11" t="s">
        <v>308</v>
      </c>
      <c s="6" r="B11" t="n">
        <v>782469</v>
      </c>
      <c s="6" r="C11" t="n">
        <v>735293</v>
      </c>
    </row>
    <row r="12" spans="1:3">
      <c s="4" r="A12" t="s">
        <v>316</v>
      </c>
    </row>
    <row r="13" spans="1:3">
      <c s="4" r="A13" t="s">
        <v>308</v>
      </c>
      <c s="6" r="B13" t="n">
        <v>1625000</v>
      </c>
      <c s="6" r="C13" t="n">
        <v>1645000</v>
      </c>
    </row>
    <row r="14" spans="1:3">
      <c s="4" r="A14" t="s">
        <v>317</v>
      </c>
    </row>
    <row r="15" spans="1:3">
      <c s="4" r="A15" t="s">
        <v>308</v>
      </c>
      <c s="7" r="B15" t="n">
        <v>9646687</v>
      </c>
      <c s="7" r="C15" t="n">
        <v>906201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21"/>
  </cols>
  <sheetData>
    <row r="1" spans="1:2">
      <c s="1" r="A1" t="s">
        <v>318</v>
      </c>
      <c s="2" r="B1" t="s">
        <v>319</v>
      </c>
    </row>
    <row r="2" spans="1:2">
      <c s="3" r="A2" t="s">
        <v>320</v>
      </c>
    </row>
    <row r="3" spans="1:2">
      <c s="6" r="A3" t="n">
        <v>2017</v>
      </c>
      <c s="7" r="B3" t="n">
        <v>3960335</v>
      </c>
    </row>
    <row r="4" spans="1:2">
      <c s="6" r="A4" t="n">
        <v>2018</v>
      </c>
      <c s="6" r="B4" t="n">
        <v>8388094</v>
      </c>
    </row>
    <row r="5" spans="1:2">
      <c s="4" r="A5" t="s">
        <v>91</v>
      </c>
      <c s="7" r="B5" t="n">
        <v>1234842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s="1" r="A1" t="s">
        <v>321</v>
      </c>
      <c s="2" r="B1" t="s">
        <v>1</v>
      </c>
    </row>
    <row r="2" spans="1:4">
      <c s="2" r="B2" t="s">
        <v>2</v>
      </c>
      <c s="2" r="C2" t="s">
        <v>69</v>
      </c>
      <c s="2" r="D2" t="s">
        <v>28</v>
      </c>
    </row>
    <row r="3" spans="1:4">
      <c s="4" r="A3" t="s">
        <v>322</v>
      </c>
    </row>
    <row r="4" spans="1:4">
      <c s="4" r="A4" t="s">
        <v>78</v>
      </c>
      <c s="7" r="B4" t="n">
        <v>33390</v>
      </c>
      <c s="7" r="C4" t="n">
        <v>197951</v>
      </c>
    </row>
    <row r="5" spans="1:4">
      <c s="4" r="A5" t="s">
        <v>323</v>
      </c>
    </row>
    <row r="6" spans="1:4">
      <c s="4" r="A6" t="s">
        <v>78</v>
      </c>
      <c s="6" r="B6" t="n">
        <v>50209</v>
      </c>
      <c s="6" r="C6" t="n">
        <v>45088</v>
      </c>
    </row>
    <row r="7" spans="1:4">
      <c s="4" r="A7" t="s">
        <v>324</v>
      </c>
      <c s="6" r="B7" t="n">
        <v>541268</v>
      </c>
      <c s="7" r="D7" t="n">
        <v>520625</v>
      </c>
    </row>
    <row r="8" spans="1:4">
      <c s="4" r="A8" t="s">
        <v>325</v>
      </c>
    </row>
    <row r="9" spans="1:4">
      <c s="4" r="A9" t="s">
        <v>78</v>
      </c>
      <c s="6" r="B9" t="n">
        <v>20889</v>
      </c>
      <c s="6" r="C9" t="n">
        <v>18591</v>
      </c>
    </row>
    <row r="10" spans="1:4">
      <c s="4" r="A10" t="s">
        <v>324</v>
      </c>
      <c s="6" r="B10" t="n">
        <v>241201</v>
      </c>
      <c s="6" r="D10" t="n">
        <v>214668</v>
      </c>
    </row>
    <row r="11" spans="1:4">
      <c s="4" r="A11" t="s">
        <v>326</v>
      </c>
    </row>
    <row r="12" spans="1:4">
      <c s="4" r="A12" t="s">
        <v>78</v>
      </c>
      <c s="6" r="B12" t="n">
        <v>40750</v>
      </c>
      <c s="6" r="C12" t="n">
        <v>41126</v>
      </c>
    </row>
    <row r="13" spans="1:4">
      <c s="4" r="A13" t="s">
        <v>324</v>
      </c>
      <c s="6" r="B13" t="n">
        <v>1625000</v>
      </c>
      <c s="6" r="D13" t="n">
        <v>1625000</v>
      </c>
    </row>
    <row r="14" spans="1:4">
      <c s="4" r="A14" t="s">
        <v>327</v>
      </c>
      <c s="6" r="B14" t="n">
        <v>114511</v>
      </c>
      <c s="6" r="C14" t="n">
        <v>101555</v>
      </c>
    </row>
    <row r="15" spans="1:4">
      <c s="4" r="A15" t="s">
        <v>328</v>
      </c>
    </row>
    <row r="16" spans="1:4">
      <c s="4" r="A16" t="s">
        <v>78</v>
      </c>
      <c s="6" r="B16" t="n">
        <v>1020406</v>
      </c>
      <c s="7" r="C16" t="n">
        <v>1020406</v>
      </c>
    </row>
    <row r="17" spans="1:4">
      <c s="4" r="A17" t="s">
        <v>324</v>
      </c>
      <c s="6" r="B17" t="n">
        <v>9646686</v>
      </c>
      <c s="6" r="D17" t="n">
        <v>9062019</v>
      </c>
    </row>
    <row r="18" spans="1:4">
      <c s="4" r="A18" t="s">
        <v>329</v>
      </c>
    </row>
    <row r="19" spans="1:4">
      <c s="4" r="A19" t="s">
        <v>324</v>
      </c>
      <c s="7" r="B19" t="n">
        <v>294273</v>
      </c>
      <c s="7" r="D19" t="n">
        <v>3574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11771418</v>
      </c>
      <c s="7" r="C4" t="n">
        <v>3625858</v>
      </c>
      <c s="7" r="D4" t="n">
        <v>24536939</v>
      </c>
      <c s="7" r="E4" t="n">
        <v>6565887</v>
      </c>
    </row>
    <row r="5" spans="1:5">
      <c s="3" r="A5" t="s">
        <v>72</v>
      </c>
    </row>
    <row r="6" spans="1:5">
      <c s="4" r="A6" t="s">
        <v>73</v>
      </c>
      <c s="6" r="B6" t="n">
        <v>7821028</v>
      </c>
      <c s="6" r="C6" t="n">
        <v>2704119</v>
      </c>
      <c s="6" r="D6" t="n">
        <v>17612843</v>
      </c>
      <c s="6" r="E6" t="n">
        <v>5545081</v>
      </c>
    </row>
    <row r="7" spans="1:5">
      <c s="4" r="A7" t="s">
        <v>74</v>
      </c>
      <c s="6" r="B7" t="n">
        <v>2213849</v>
      </c>
      <c s="6" r="C7" t="n">
        <v>1146223</v>
      </c>
      <c s="6" r="D7" t="n">
        <v>5051835</v>
      </c>
      <c s="6" r="E7" t="n">
        <v>3181646</v>
      </c>
    </row>
    <row r="8" spans="1:5">
      <c s="4" r="A8" t="s">
        <v>75</v>
      </c>
      <c s="6" r="B8" t="n">
        <v>10034877</v>
      </c>
      <c s="6" r="C8" t="n">
        <v>3850342</v>
      </c>
      <c s="6" r="D8" t="n">
        <v>22664678</v>
      </c>
      <c s="6" r="E8" t="n">
        <v>8726727</v>
      </c>
    </row>
    <row r="9" spans="1:5">
      <c s="4" r="A9" t="s">
        <v>76</v>
      </c>
      <c s="6" r="B9" t="n">
        <v>1736541</v>
      </c>
      <c s="6" r="C9" t="n">
        <v>-224484</v>
      </c>
      <c s="6" r="D9" t="n">
        <v>1872261</v>
      </c>
      <c s="6" r="E9" t="n">
        <v>-2160840</v>
      </c>
    </row>
    <row r="10" spans="1:5">
      <c s="3" r="A10" t="s">
        <v>77</v>
      </c>
    </row>
    <row r="11" spans="1:5">
      <c s="4" r="A11" t="s">
        <v>78</v>
      </c>
      <c s="6" r="B11" t="n">
        <v>-972930</v>
      </c>
      <c s="6" r="C11" t="n">
        <v>-905713</v>
      </c>
      <c s="6" r="D11" t="n">
        <v>-4079022</v>
      </c>
      <c s="6" r="E11" t="n">
        <v>-5264186</v>
      </c>
    </row>
    <row r="12" spans="1:5">
      <c s="4" r="A12" t="s">
        <v>79</v>
      </c>
      <c s="6" r="B12" t="n">
        <v>-61333</v>
      </c>
      <c s="4" r="C12" t="s">
        <v>37</v>
      </c>
      <c s="6" r="D12" t="n">
        <v>-164667</v>
      </c>
      <c s="4" r="E12" t="s">
        <v>37</v>
      </c>
    </row>
    <row r="13" spans="1:5">
      <c s="4" r="A13" t="s">
        <v>80</v>
      </c>
      <c s="6" r="B13" t="n">
        <v>-9984541</v>
      </c>
      <c s="6" r="C13" t="n">
        <v>144595</v>
      </c>
      <c s="6" r="D13" t="n">
        <v>-14241141</v>
      </c>
      <c s="6" r="E13" t="n">
        <v>1461324</v>
      </c>
    </row>
    <row r="14" spans="1:5">
      <c s="4" r="A14" t="s">
        <v>81</v>
      </c>
      <c s="4" r="B14" t="s">
        <v>37</v>
      </c>
      <c s="6" r="C14" t="n">
        <v>-161537</v>
      </c>
      <c s="6" r="D14" t="n">
        <v>-1096000</v>
      </c>
      <c s="6" r="E14" t="n">
        <v>-1123380</v>
      </c>
    </row>
    <row r="15" spans="1:5">
      <c s="4" r="A15" t="s">
        <v>82</v>
      </c>
      <c s="6" r="B15" t="n">
        <v>-19561</v>
      </c>
      <c s="6" r="C15" t="n">
        <v>-7705</v>
      </c>
      <c s="6" r="D15" t="n">
        <v>-23772</v>
      </c>
      <c s="6" r="E15" t="n">
        <v>-35930</v>
      </c>
    </row>
    <row r="16" spans="1:5">
      <c s="4" r="A16" t="s">
        <v>83</v>
      </c>
      <c s="6" r="B16" t="n">
        <v>-11038365</v>
      </c>
      <c s="6" r="C16" t="n">
        <v>-930360</v>
      </c>
      <c s="6" r="D16" t="n">
        <v>-18508602</v>
      </c>
      <c s="6" r="E16" t="n">
        <v>-4962172</v>
      </c>
    </row>
    <row r="17" spans="1:5">
      <c s="4" r="A17" t="s">
        <v>84</v>
      </c>
      <c s="7" r="B17" t="n">
        <v>-9301824</v>
      </c>
      <c s="7" r="C17" t="n">
        <v>-1154844</v>
      </c>
      <c s="7" r="D17" t="n">
        <v>-16636341</v>
      </c>
      <c s="7" r="E17" t="n">
        <v>-7123012</v>
      </c>
    </row>
    <row r="18" spans="1:5">
      <c s="4" r="A18" t="s">
        <v>85</v>
      </c>
      <c s="9" r="B18" t="n">
        <v>-0.19</v>
      </c>
      <c s="9" r="C18" t="n">
        <v>-0.02</v>
      </c>
      <c s="9" r="D18" t="n">
        <v>-0.35</v>
      </c>
      <c s="9" r="E18" t="n">
        <v>-0.17</v>
      </c>
    </row>
    <row r="19" spans="1:5">
      <c s="4" r="A19" t="s">
        <v>86</v>
      </c>
      <c s="6" r="B19" t="n">
        <v>47918064</v>
      </c>
      <c s="6" r="C19" t="n">
        <v>46619367</v>
      </c>
      <c s="6" r="D19" t="n">
        <v>47546461</v>
      </c>
      <c s="6" r="E19" t="n">
        <v>411341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330</v>
      </c>
      <c s="2" r="B1" t="s">
        <v>2</v>
      </c>
      <c s="2" r="C1" t="s">
        <v>28</v>
      </c>
    </row>
    <row r="2" spans="1:3">
      <c s="4" r="A2" t="s">
        <v>331</v>
      </c>
      <c s="7" r="B2" t="n">
        <v>192226</v>
      </c>
      <c s="7" r="C2" t="n">
        <v>111144</v>
      </c>
    </row>
    <row r="3" spans="1:3">
      <c s="4" r="A3" t="s">
        <v>332</v>
      </c>
      <c s="6" r="B3" t="n">
        <v>39043</v>
      </c>
      <c s="6" r="C3" t="n">
        <v>20979</v>
      </c>
    </row>
    <row r="4" spans="1:3">
      <c s="4" r="A4" t="s">
        <v>313</v>
      </c>
      <c s="6" r="B4" t="n">
        <v>153183</v>
      </c>
      <c s="6" r="C4" t="n">
        <v>90165</v>
      </c>
    </row>
    <row r="5" spans="1:3">
      <c s="4" r="A5" t="s">
        <v>333</v>
      </c>
    </row>
    <row r="6" spans="1:3">
      <c s="4" r="A6" t="s">
        <v>331</v>
      </c>
      <c s="6" r="B6" t="n">
        <v>46546</v>
      </c>
      <c s="6" r="C6" t="n">
        <v>54433</v>
      </c>
    </row>
    <row r="7" spans="1:3">
      <c s="4" r="A7" t="s">
        <v>334</v>
      </c>
    </row>
    <row r="8" spans="1:3">
      <c s="4" r="A8" t="s">
        <v>331</v>
      </c>
      <c s="6" r="B8" t="n">
        <v>48947</v>
      </c>
      <c s="6" r="C8" t="n">
        <v>56711</v>
      </c>
    </row>
    <row r="9" spans="1:3">
      <c s="4" r="A9" t="s">
        <v>335</v>
      </c>
    </row>
    <row r="10" spans="1:3">
      <c s="4" r="A10" t="s">
        <v>331</v>
      </c>
      <c s="6" r="B10" t="n">
        <v>43176</v>
      </c>
      <c s="4" r="C10" t="s">
        <v>37</v>
      </c>
    </row>
    <row r="11" spans="1:3">
      <c s="4" r="A11" t="s">
        <v>336</v>
      </c>
    </row>
    <row r="12" spans="1:3">
      <c s="4" r="A12" t="s">
        <v>331</v>
      </c>
      <c s="7" r="B12" t="n">
        <v>53557</v>
      </c>
      <c s="4" r="C12" t="s">
        <v>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21"/>
  </cols>
  <sheetData>
    <row r="1" spans="1:2">
      <c s="1" r="A1" t="s">
        <v>337</v>
      </c>
      <c s="2" r="B1" t="s">
        <v>319</v>
      </c>
    </row>
    <row r="2" spans="1:2">
      <c s="6" r="A2" t="n">
        <v>2017</v>
      </c>
      <c s="7" r="B2" t="n">
        <v>3960335</v>
      </c>
    </row>
    <row r="3" spans="1:2">
      <c s="6" r="A3" t="n">
        <v>2018</v>
      </c>
      <c s="6" r="B3" t="n">
        <v>8388094</v>
      </c>
    </row>
    <row r="4" spans="1:2">
      <c s="4" r="A4" t="s">
        <v>338</v>
      </c>
    </row>
    <row r="5" spans="1:2">
      <c s="6" r="A5" t="n">
        <v>2017</v>
      </c>
      <c s="6" r="B5" t="n">
        <v>39044</v>
      </c>
    </row>
    <row r="6" spans="1:2">
      <c s="6" r="A6" t="n">
        <v>2018</v>
      </c>
      <c s="6" r="B6" t="n">
        <v>40897</v>
      </c>
    </row>
    <row r="7" spans="1:2">
      <c s="6" r="A7" t="n">
        <v>2019</v>
      </c>
      <c s="6" r="B7" t="n">
        <v>42841</v>
      </c>
    </row>
    <row r="8" spans="1:2">
      <c s="6" r="A8" t="n">
        <v>2020</v>
      </c>
      <c s="6" r="B8" t="n">
        <v>44878</v>
      </c>
    </row>
    <row r="9" spans="1:2">
      <c s="6" r="A9" t="n">
        <v>2021</v>
      </c>
      <c s="6" r="B9" t="n">
        <v>20203</v>
      </c>
    </row>
    <row r="10" spans="1:2">
      <c s="6" r="A10" t="n">
        <v>2022</v>
      </c>
      <c s="6" r="B10" t="n">
        <v>4363</v>
      </c>
    </row>
    <row r="11" spans="1:2">
      <c s="4" r="A11" t="s">
        <v>339</v>
      </c>
      <c s="7" r="B11" t="n">
        <v>1922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s>
  <sheetData>
    <row r="1" spans="1:4">
      <c s="1" r="A1" t="s">
        <v>340</v>
      </c>
      <c s="2" r="B1" t="s">
        <v>1</v>
      </c>
      <c s="2" r="D1" t="s">
        <v>258</v>
      </c>
    </row>
    <row r="2" spans="1:4">
      <c s="2" r="B2" t="s">
        <v>2</v>
      </c>
      <c s="2" r="C2" t="s">
        <v>69</v>
      </c>
      <c s="2" r="D2" t="s">
        <v>28</v>
      </c>
    </row>
    <row r="3" spans="1:4">
      <c s="4" r="A3" t="s">
        <v>341</v>
      </c>
      <c s="7" r="B3" t="n">
        <v>14241139</v>
      </c>
      <c s="7" r="C3" t="n">
        <v>-1461324</v>
      </c>
    </row>
    <row r="4" spans="1:4">
      <c s="4" r="A4" t="s">
        <v>342</v>
      </c>
      <c s="9" r="B4" t="n">
        <v>1.41</v>
      </c>
      <c s="9" r="D4" t="n">
        <v>0.33</v>
      </c>
    </row>
    <row r="5" spans="1:4">
      <c s="4" r="A5" t="s">
        <v>343</v>
      </c>
      <c s="4" r="B5" t="s">
        <v>344</v>
      </c>
      <c s="4" r="D5" t="s">
        <v>345</v>
      </c>
    </row>
    <row r="6" spans="1:4">
      <c s="4" r="A6" t="s">
        <v>346</v>
      </c>
      <c s="4" r="B6" t="s">
        <v>347</v>
      </c>
      <c s="4" r="D6" t="s">
        <v>348</v>
      </c>
    </row>
    <row r="7" spans="1:4">
      <c s="4" r="A7" t="s">
        <v>349</v>
      </c>
    </row>
    <row r="8" spans="1:4">
      <c s="4" r="A8" t="s">
        <v>350</v>
      </c>
      <c s="7" r="B8" t="n">
        <v>16234000</v>
      </c>
      <c s="7" r="D8" t="n">
        <v>7872000</v>
      </c>
    </row>
    <row r="9" spans="1:4">
      <c s="4" r="A9" t="s">
        <v>341</v>
      </c>
      <c s="6" r="B9" t="n">
        <v>6456856</v>
      </c>
    </row>
    <row r="10" spans="1:4">
      <c s="4" r="A10" t="s">
        <v>351</v>
      </c>
    </row>
    <row r="11" spans="1:4">
      <c s="4" r="A11" t="s">
        <v>350</v>
      </c>
      <c s="6" r="B11" t="n">
        <v>4608000</v>
      </c>
      <c s="7" r="D11" t="n">
        <v>1872000</v>
      </c>
    </row>
    <row r="12" spans="1:4">
      <c s="4" r="A12" t="s">
        <v>341</v>
      </c>
      <c s="6" r="B12" t="n">
        <v>1764000</v>
      </c>
    </row>
    <row r="13" spans="1:4">
      <c s="4" r="A13" t="s">
        <v>352</v>
      </c>
    </row>
    <row r="14" spans="1:4">
      <c s="4" r="A14" t="s">
        <v>350</v>
      </c>
      <c s="6" r="B14" t="n">
        <v>1580000</v>
      </c>
    </row>
    <row r="15" spans="1:4">
      <c s="4" r="A15" t="s">
        <v>341</v>
      </c>
      <c s="6" r="B15" t="n">
        <v>740000</v>
      </c>
    </row>
    <row r="16" spans="1:4">
      <c s="4" r="A16" t="s">
        <v>353</v>
      </c>
    </row>
    <row r="17" spans="1:4">
      <c s="4" r="A17" t="s">
        <v>350</v>
      </c>
      <c s="6" r="B17" t="n">
        <v>2540000</v>
      </c>
    </row>
    <row r="18" spans="1:4">
      <c s="4" r="A18" t="s">
        <v>341</v>
      </c>
      <c s="6" r="B18" t="n">
        <v>960000</v>
      </c>
    </row>
    <row r="19" spans="1:4">
      <c s="4" r="A19" t="s">
        <v>354</v>
      </c>
    </row>
    <row r="20" spans="1:4">
      <c s="4" r="A20" t="s">
        <v>350</v>
      </c>
      <c s="6" r="B20" t="n">
        <v>381000</v>
      </c>
    </row>
    <row r="21" spans="1:4">
      <c s="4" r="A21" t="s">
        <v>341</v>
      </c>
      <c s="7" r="B21" t="n">
        <v>144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r="1" spans="1:2">
      <c s="1" r="A1" t="s">
        <v>355</v>
      </c>
      <c s="2" r="B1" t="s">
        <v>319</v>
      </c>
    </row>
    <row r="2" spans="1:2">
      <c s="3" r="A2" t="s">
        <v>356</v>
      </c>
    </row>
    <row r="3" spans="1:2">
      <c s="6" r="A3" t="n">
        <v>2017</v>
      </c>
      <c s="7" r="B3" t="n">
        <v>300000</v>
      </c>
    </row>
    <row r="4" spans="1:2">
      <c s="6" r="A4" t="n">
        <v>2018</v>
      </c>
      <c s="6" r="B4" t="n">
        <v>300000</v>
      </c>
    </row>
    <row r="5" spans="1:2">
      <c s="6" r="A5" t="n">
        <v>2019</v>
      </c>
      <c s="6" r="B5" t="n">
        <v>300000</v>
      </c>
    </row>
    <row r="6" spans="1:2">
      <c s="6" r="A6" t="n">
        <v>2020</v>
      </c>
      <c s="6" r="B6" t="n">
        <v>300000</v>
      </c>
    </row>
    <row r="7" spans="1:2">
      <c s="6" r="A7" t="n">
        <v>2021</v>
      </c>
      <c s="6" r="B7" t="n">
        <v>300000</v>
      </c>
    </row>
    <row r="8" spans="1:2">
      <c s="4" r="A8" t="s">
        <v>357</v>
      </c>
      <c s="6" r="B8" t="n">
        <v>1225000</v>
      </c>
    </row>
    <row r="9" spans="1:2">
      <c s="4" r="A9" t="s">
        <v>358</v>
      </c>
      <c s="7" r="B9" t="n">
        <v>272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6"/>
    <col customWidth="1" max="2" min="2" width="21"/>
  </cols>
  <sheetData>
    <row r="1" spans="1:2">
      <c s="1" r="A1" t="s">
        <v>359</v>
      </c>
      <c s="2" r="B1" t="s">
        <v>319</v>
      </c>
    </row>
    <row r="2" spans="1:2">
      <c s="6" r="A2" t="n">
        <v>2017</v>
      </c>
      <c s="7" r="B2" t="n">
        <v>300000</v>
      </c>
    </row>
    <row r="3" spans="1:2">
      <c s="6" r="A3" t="n">
        <v>2018</v>
      </c>
      <c s="6" r="B3" t="n">
        <v>300000</v>
      </c>
    </row>
    <row r="4" spans="1:2">
      <c s="6" r="A4" t="n">
        <v>2019</v>
      </c>
      <c s="6" r="B4" t="n">
        <v>300000</v>
      </c>
    </row>
    <row r="5" spans="1:2">
      <c s="6" r="A5" t="n">
        <v>2020</v>
      </c>
      <c s="6" r="B5" t="n">
        <v>300000</v>
      </c>
    </row>
    <row r="6" spans="1:2">
      <c s="4" r="A6" t="s">
        <v>357</v>
      </c>
      <c s="6" r="B6" t="n">
        <v>1225000</v>
      </c>
    </row>
    <row r="7" spans="1:2">
      <c s="4" r="A7" t="s">
        <v>91</v>
      </c>
      <c s="6" r="B7" t="n">
        <v>2725000</v>
      </c>
    </row>
    <row r="8" spans="1:2">
      <c s="4" r="A8" t="s">
        <v>247</v>
      </c>
    </row>
    <row r="9" spans="1:2">
      <c s="6" r="A9" t="n">
        <v>2017</v>
      </c>
      <c s="6" r="B9" t="n">
        <v>82000</v>
      </c>
    </row>
    <row r="10" spans="1:2">
      <c s="6" r="A10" t="n">
        <v>2018</v>
      </c>
      <c s="6" r="B10" t="n">
        <v>73000</v>
      </c>
    </row>
    <row r="11" spans="1:2">
      <c s="6" r="A11" t="n">
        <v>2019</v>
      </c>
      <c s="6" r="B11" t="n">
        <v>45000</v>
      </c>
    </row>
    <row r="12" spans="1:2">
      <c s="6" r="A12" t="n">
        <v>2020</v>
      </c>
      <c s="6" r="B12" t="n">
        <v>34000</v>
      </c>
    </row>
    <row r="13" spans="1:2">
      <c s="4" r="A13" t="s">
        <v>357</v>
      </c>
      <c s="4" r="B13" t="s">
        <v>37</v>
      </c>
    </row>
    <row r="14" spans="1:2">
      <c s="4" r="A14" t="s">
        <v>91</v>
      </c>
      <c s="7" r="B14" t="n">
        <v>234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360</v>
      </c>
      <c s="2" r="B1" t="s">
        <v>1</v>
      </c>
    </row>
    <row r="2" spans="1:3">
      <c s="2" r="B2" t="s">
        <v>2</v>
      </c>
      <c s="2" r="C2" t="s">
        <v>69</v>
      </c>
    </row>
    <row r="3" spans="1:3">
      <c s="3" r="A3" t="s">
        <v>361</v>
      </c>
    </row>
    <row r="4" spans="1:3">
      <c s="4" r="A4" t="s">
        <v>362</v>
      </c>
      <c s="7" r="B4" t="n">
        <v>106000</v>
      </c>
      <c s="7" r="C4" t="n">
        <v>103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363</v>
      </c>
      <c s="2" r="B1" t="s">
        <v>2</v>
      </c>
      <c s="2" r="C1" t="s">
        <v>28</v>
      </c>
    </row>
    <row r="2" spans="1:3">
      <c s="3" r="A2" t="s">
        <v>364</v>
      </c>
    </row>
    <row r="3" spans="1:3">
      <c s="4" r="A3" t="s">
        <v>60</v>
      </c>
      <c s="8" r="B3" t="n">
        <v>0.001</v>
      </c>
      <c s="8" r="C3" t="n">
        <v>0.001</v>
      </c>
    </row>
    <row r="4" spans="1:3">
      <c s="4" r="A4" t="s">
        <v>61</v>
      </c>
      <c s="6" r="B4" t="n">
        <v>2000000</v>
      </c>
      <c s="6" r="C4" t="n">
        <v>2000000</v>
      </c>
    </row>
    <row r="5" spans="1:3">
      <c s="4" r="A5" t="s">
        <v>62</v>
      </c>
      <c s="4" r="B5" t="s">
        <v>63</v>
      </c>
      <c s="8" r="C5" t="n">
        <v>0.001</v>
      </c>
    </row>
    <row r="6" spans="1:3">
      <c s="4" r="A6" t="s">
        <v>64</v>
      </c>
      <c s="6" r="B6" t="n">
        <v>150000000</v>
      </c>
      <c s="6" r="C6" t="n">
        <v>150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2"/>
    <col customWidth="1" max="2" min="2" width="25"/>
    <col customWidth="1" max="3" min="3" width="25"/>
  </cols>
  <sheetData>
    <row r="1" spans="1:3">
      <c s="1" r="A1" t="s">
        <v>365</v>
      </c>
      <c s="2" r="B1" t="s">
        <v>1</v>
      </c>
      <c s="2" r="C1" t="s">
        <v>258</v>
      </c>
    </row>
    <row r="2" spans="1:3">
      <c s="2" r="B2" t="s">
        <v>2</v>
      </c>
      <c s="2" r="C2" t="s">
        <v>28</v>
      </c>
    </row>
    <row r="3" spans="1:3">
      <c s="3" r="A3" t="s">
        <v>366</v>
      </c>
    </row>
    <row r="4" spans="1:3">
      <c s="4" r="A4" t="s">
        <v>260</v>
      </c>
      <c s="6" r="B4" t="n">
        <v>6720458</v>
      </c>
      <c s="6" r="C4" t="n">
        <v>5095458</v>
      </c>
    </row>
    <row r="5" spans="1:3">
      <c s="4" r="A5" t="s">
        <v>367</v>
      </c>
      <c s="6" r="B5" t="n">
        <v>1475000</v>
      </c>
      <c s="6" r="C5" t="n">
        <v>2150000</v>
      </c>
    </row>
    <row r="6" spans="1:3">
      <c s="4" r="A6" t="s">
        <v>368</v>
      </c>
      <c s="6" r="B6" t="n">
        <v>-165000</v>
      </c>
      <c s="6" r="C6" t="n">
        <v>-525000</v>
      </c>
    </row>
    <row r="7" spans="1:3">
      <c s="4" r="A7" t="s">
        <v>264</v>
      </c>
      <c s="6" r="B7" t="n">
        <v>7530458</v>
      </c>
      <c s="6" r="C7" t="n">
        <v>6720458</v>
      </c>
    </row>
    <row r="8" spans="1:3">
      <c s="4" r="A8" t="s">
        <v>369</v>
      </c>
      <c s="6" r="B8" t="n">
        <v>3955458</v>
      </c>
      <c s="6" r="C8" t="n">
        <v>3420458</v>
      </c>
    </row>
    <row r="9" spans="1:3">
      <c s="3" r="A9" t="s">
        <v>370</v>
      </c>
    </row>
    <row r="10" spans="1:3">
      <c s="4" r="A10" t="s">
        <v>260</v>
      </c>
      <c s="9" r="B10" t="n">
        <v>1.35</v>
      </c>
      <c s="9" r="C10" t="n">
        <v>1.7</v>
      </c>
    </row>
    <row r="11" spans="1:3">
      <c s="4" r="A11" t="s">
        <v>367</v>
      </c>
      <c s="10" r="B11" t="n">
        <v>0.96</v>
      </c>
      <c s="10" r="C11" t="n">
        <v>0.55</v>
      </c>
    </row>
    <row r="12" spans="1:3">
      <c s="4" r="A12" t="s">
        <v>368</v>
      </c>
      <c s="4" r="B12" t="s">
        <v>37</v>
      </c>
      <c s="4" r="C12" t="s">
        <v>37</v>
      </c>
    </row>
    <row r="13" spans="1:3">
      <c s="4" r="A13" t="s">
        <v>264</v>
      </c>
      <c s="10" r="B13" t="n">
        <v>1.29</v>
      </c>
      <c s="10" r="C13" t="n">
        <v>1.35</v>
      </c>
    </row>
    <row r="14" spans="1:3">
      <c s="4" r="A14" t="s">
        <v>369</v>
      </c>
      <c s="9" r="B14" t="n">
        <v>1.94</v>
      </c>
      <c s="9" r="C14" t="n">
        <v>2.05</v>
      </c>
    </row>
    <row r="15" spans="1:3">
      <c s="3" r="A15" t="s">
        <v>371</v>
      </c>
    </row>
    <row r="16" spans="1:3">
      <c s="4" r="A16" t="s">
        <v>260</v>
      </c>
      <c s="4" r="B16" t="s">
        <v>372</v>
      </c>
      <c s="4" r="C16" t="s">
        <v>373</v>
      </c>
    </row>
    <row r="17" spans="1:3">
      <c s="4" r="A17" t="s">
        <v>367</v>
      </c>
      <c s="4" r="B17" t="s">
        <v>374</v>
      </c>
      <c s="4" r="C17" t="s">
        <v>375</v>
      </c>
    </row>
    <row r="18" spans="1:3">
      <c s="4" r="A18" t="s">
        <v>264</v>
      </c>
      <c s="4" r="B18" t="s">
        <v>376</v>
      </c>
      <c s="4" r="C18" t="s">
        <v>372</v>
      </c>
    </row>
    <row r="19" spans="1:3">
      <c s="4" r="A19" t="s">
        <v>369</v>
      </c>
      <c s="4" r="B19" t="s">
        <v>377</v>
      </c>
      <c s="4" r="C19" t="s">
        <v>378</v>
      </c>
    </row>
    <row r="20" spans="1:3">
      <c s="3" r="A20" t="s">
        <v>379</v>
      </c>
    </row>
    <row r="21" spans="1:3">
      <c s="4" r="A21" t="s">
        <v>260</v>
      </c>
      <c s="4" r="B21" t="s">
        <v>37</v>
      </c>
      <c s="4" r="C21" t="s">
        <v>37</v>
      </c>
    </row>
    <row r="22" spans="1:3">
      <c s="4" r="A22" t="s">
        <v>367</v>
      </c>
      <c s="4" r="B22" t="s">
        <v>37</v>
      </c>
      <c s="4" r="C22" t="s">
        <v>37</v>
      </c>
    </row>
    <row r="23" spans="1:3">
      <c s="4" r="A23" t="s">
        <v>368</v>
      </c>
      <c s="4" r="B23" t="s">
        <v>37</v>
      </c>
      <c s="4" r="C23" t="s">
        <v>37</v>
      </c>
    </row>
    <row r="24" spans="1:3">
      <c s="4" r="A24" t="s">
        <v>264</v>
      </c>
      <c s="4" r="C24" t="s">
        <v>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r="A1" t="s">
        <v>380</v>
      </c>
      <c s="2" r="B1" t="s">
        <v>68</v>
      </c>
      <c s="2" r="D1" t="s">
        <v>1</v>
      </c>
    </row>
    <row r="2" spans="1:5">
      <c s="2" r="B2" t="s">
        <v>2</v>
      </c>
      <c s="2" r="C2" t="s">
        <v>69</v>
      </c>
      <c s="2" r="D2" t="s">
        <v>2</v>
      </c>
      <c s="2" r="E2" t="s">
        <v>69</v>
      </c>
    </row>
    <row r="3" spans="1:5">
      <c s="4" r="A3" t="s">
        <v>381</v>
      </c>
    </row>
    <row r="4" spans="1:5">
      <c s="4" r="A4" t="s">
        <v>382</v>
      </c>
      <c s="7" r="B4" t="n">
        <v>163885</v>
      </c>
      <c s="7" r="C4" t="n">
        <v>113794</v>
      </c>
      <c s="7" r="D4" t="n">
        <v>491652</v>
      </c>
      <c s="7" r="E4" t="n">
        <v>341383</v>
      </c>
    </row>
    <row r="5" spans="1:5">
      <c s="4" r="A5" t="s">
        <v>383</v>
      </c>
    </row>
    <row r="6" spans="1:5">
      <c s="4" r="A6" t="s">
        <v>382</v>
      </c>
      <c s="7" r="B6" t="n">
        <v>11724</v>
      </c>
      <c s="7" r="C6" t="n">
        <v>11724</v>
      </c>
      <c s="7" r="D6" t="n">
        <v>35172</v>
      </c>
      <c s="7" r="E6" t="n">
        <v>3127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52"/>
    <col customWidth="1" max="2" min="2" width="80"/>
    <col customWidth="1" max="3" min="3" width="26"/>
    <col customWidth="1" max="4" min="4" width="14"/>
  </cols>
  <sheetData>
    <row r="1" spans="1:4">
      <c s="1" r="A1" t="s">
        <v>384</v>
      </c>
      <c s="2" r="C1" t="s">
        <v>1</v>
      </c>
    </row>
    <row r="2" spans="1:4">
      <c s="2" r="C2" t="s">
        <v>2</v>
      </c>
      <c s="2" r="D2" t="s">
        <v>28</v>
      </c>
    </row>
    <row r="3" spans="1:4">
      <c s="3" r="A3" t="s">
        <v>385</v>
      </c>
    </row>
    <row r="4" spans="1:4">
      <c s="4" r="A4" t="s">
        <v>386</v>
      </c>
      <c s="9" r="C4" t="n">
        <v>0.5</v>
      </c>
    </row>
    <row r="5" spans="1:4">
      <c s="4" r="A5" t="s">
        <v>387</v>
      </c>
      <c s="9" r="C5" t="n">
        <v>3.3</v>
      </c>
    </row>
    <row r="6" spans="1:4">
      <c s="4" r="A6" t="s">
        <v>388</v>
      </c>
      <c s="6" r="C6" t="n">
        <v>27991153</v>
      </c>
    </row>
    <row r="7" spans="1:4">
      <c s="4" r="A7" t="s">
        <v>371</v>
      </c>
      <c s="4" r="C7" t="s">
        <v>277</v>
      </c>
    </row>
    <row r="8" spans="1:4">
      <c s="4" r="A8" t="s">
        <v>389</v>
      </c>
      <c s="6" r="C8" t="n">
        <v>27991153</v>
      </c>
    </row>
    <row r="9" spans="1:4">
      <c s="4" r="A9" t="s">
        <v>370</v>
      </c>
      <c s="9" r="C9" t="n">
        <v>1.94</v>
      </c>
      <c s="9" r="D9" t="n">
        <v>2.05</v>
      </c>
    </row>
    <row r="10" spans="1:4">
      <c s="4" r="A10" t="s">
        <v>390</v>
      </c>
    </row>
    <row r="11" spans="1:4">
      <c s="3" r="A11" t="s">
        <v>385</v>
      </c>
    </row>
    <row r="12" spans="1:4">
      <c s="4" r="A12" t="s">
        <v>391</v>
      </c>
      <c s="9" r="C12" t="n">
        <v>1.25</v>
      </c>
    </row>
    <row r="13" spans="1:4">
      <c s="4" r="A13" t="s">
        <v>388</v>
      </c>
      <c s="6" r="C13" t="n">
        <v>22101</v>
      </c>
    </row>
    <row r="14" spans="1:4">
      <c s="4" r="A14" t="s">
        <v>371</v>
      </c>
      <c s="4" r="C14" t="s">
        <v>392</v>
      </c>
    </row>
    <row r="15" spans="1:4">
      <c s="4" r="A15" t="s">
        <v>370</v>
      </c>
      <c s="9" r="C15" t="n">
        <v>1.25</v>
      </c>
    </row>
    <row r="16" spans="1:4">
      <c s="4" r="A16" t="s">
        <v>389</v>
      </c>
      <c s="6" r="C16" t="n">
        <v>22101</v>
      </c>
    </row>
    <row r="17" spans="1:4">
      <c s="4" r="A17" t="s">
        <v>370</v>
      </c>
      <c s="9" r="C17" t="n">
        <v>1.25</v>
      </c>
    </row>
    <row r="18" spans="1:4">
      <c s="4" r="A18" t="s">
        <v>393</v>
      </c>
    </row>
    <row r="19" spans="1:4">
      <c s="3" r="A19" t="s">
        <v>385</v>
      </c>
    </row>
    <row r="20" spans="1:4">
      <c s="4" r="A20" t="s">
        <v>391</v>
      </c>
      <c s="7" r="C20" t="n">
        <v>1</v>
      </c>
    </row>
    <row r="21" spans="1:4">
      <c s="4" r="A21" t="s">
        <v>388</v>
      </c>
      <c s="6" r="C21" t="n">
        <v>1632375</v>
      </c>
    </row>
    <row r="22" spans="1:4">
      <c s="4" r="A22" t="s">
        <v>371</v>
      </c>
      <c s="4" r="C22" t="s">
        <v>394</v>
      </c>
    </row>
    <row r="23" spans="1:4">
      <c s="4" r="A23" t="s">
        <v>370</v>
      </c>
      <c s="7" r="C23" t="n">
        <v>1</v>
      </c>
    </row>
    <row r="24" spans="1:4">
      <c s="4" r="A24" t="s">
        <v>389</v>
      </c>
      <c s="6" r="C24" t="n">
        <v>1632375</v>
      </c>
    </row>
    <row r="25" spans="1:4">
      <c s="4" r="A25" t="s">
        <v>370</v>
      </c>
      <c s="7" r="C25" t="n">
        <v>1</v>
      </c>
    </row>
    <row r="26" spans="1:4">
      <c s="4" r="A26" t="s">
        <v>395</v>
      </c>
    </row>
    <row r="27" spans="1:4">
      <c s="3" r="A27" t="s">
        <v>385</v>
      </c>
    </row>
    <row r="28" spans="1:4">
      <c s="4" r="A28" t="s">
        <v>391</v>
      </c>
      <c s="11" r="C28" t="n">
        <v>0.9</v>
      </c>
    </row>
    <row r="29" spans="1:4">
      <c s="4" r="A29" t="s">
        <v>388</v>
      </c>
      <c s="6" r="C29" t="n">
        <v>75000</v>
      </c>
    </row>
    <row r="30" spans="1:4">
      <c s="4" r="A30" t="s">
        <v>371</v>
      </c>
      <c s="4" r="C30" t="s">
        <v>396</v>
      </c>
    </row>
    <row r="31" spans="1:4">
      <c s="4" r="A31" t="s">
        <v>370</v>
      </c>
      <c s="11" r="C31" t="n">
        <v>0.9</v>
      </c>
    </row>
    <row r="32" spans="1:4">
      <c s="4" r="A32" t="s">
        <v>389</v>
      </c>
      <c s="6" r="C32" t="n">
        <v>75000</v>
      </c>
    </row>
    <row r="33" spans="1:4">
      <c s="4" r="A33" t="s">
        <v>370</v>
      </c>
      <c s="11" r="C33" t="n">
        <v>0.9</v>
      </c>
    </row>
    <row r="34" spans="1:4">
      <c s="4" r="A34" t="s">
        <v>397</v>
      </c>
    </row>
    <row r="35" spans="1:4">
      <c s="3" r="A35" t="s">
        <v>385</v>
      </c>
    </row>
    <row r="36" spans="1:4">
      <c s="4" r="A36" t="s">
        <v>391</v>
      </c>
      <c s="9" r="C36" t="n">
        <v>0.87</v>
      </c>
    </row>
    <row r="37" spans="1:4">
      <c s="4" r="A37" t="s">
        <v>388</v>
      </c>
      <c s="6" r="C37" t="n">
        <v>1303300</v>
      </c>
    </row>
    <row r="38" spans="1:4">
      <c s="4" r="A38" t="s">
        <v>371</v>
      </c>
      <c s="4" r="C38" t="s">
        <v>398</v>
      </c>
    </row>
    <row r="39" spans="1:4">
      <c s="4" r="A39" t="s">
        <v>370</v>
      </c>
      <c s="9" r="C39" t="n">
        <v>0.87</v>
      </c>
    </row>
    <row r="40" spans="1:4">
      <c s="4" r="A40" t="s">
        <v>389</v>
      </c>
      <c s="6" r="C40" t="n">
        <v>1303300</v>
      </c>
    </row>
    <row r="41" spans="1:4">
      <c s="4" r="A41" t="s">
        <v>370</v>
      </c>
      <c s="9" r="C41" t="n">
        <v>0.87</v>
      </c>
    </row>
    <row r="42" spans="1:4">
      <c s="4" r="A42" t="s">
        <v>399</v>
      </c>
    </row>
    <row r="43" spans="1:4">
      <c s="3" r="A43" t="s">
        <v>385</v>
      </c>
    </row>
    <row r="44" spans="1:4">
      <c s="4" r="A44" t="s">
        <v>391</v>
      </c>
      <c s="9" r="C44" t="n">
        <v>0.75</v>
      </c>
    </row>
    <row r="45" spans="1:4">
      <c s="4" r="A45" t="s">
        <v>388</v>
      </c>
      <c s="4" r="B45" t="s">
        <v>400</v>
      </c>
      <c s="6" r="C45" t="n">
        <v>55491</v>
      </c>
    </row>
    <row r="46" spans="1:4">
      <c s="4" r="A46" t="s">
        <v>371</v>
      </c>
      <c s="4" r="C46" t="s">
        <v>401</v>
      </c>
    </row>
    <row r="47" spans="1:4">
      <c s="4" r="A47" t="s">
        <v>370</v>
      </c>
      <c s="9" r="C47" t="n">
        <v>0.75</v>
      </c>
    </row>
    <row r="48" spans="1:4">
      <c s="4" r="A48" t="s">
        <v>389</v>
      </c>
      <c s="6" r="C48" t="n">
        <v>55491</v>
      </c>
    </row>
    <row r="49" spans="1:4">
      <c s="4" r="A49" t="s">
        <v>370</v>
      </c>
      <c s="9" r="C49" t="n">
        <v>0.75</v>
      </c>
    </row>
    <row r="50" spans="1:4">
      <c s="4" r="A50" t="s">
        <v>402</v>
      </c>
    </row>
    <row r="51" spans="1:4">
      <c s="3" r="A51" t="s">
        <v>385</v>
      </c>
    </row>
    <row r="52" spans="1:4">
      <c s="4" r="A52" t="s">
        <v>391</v>
      </c>
      <c s="9" r="C52" t="n">
        <v>0.65</v>
      </c>
    </row>
    <row r="53" spans="1:4">
      <c s="4" r="A53" t="s">
        <v>388</v>
      </c>
      <c s="6" r="C53" t="n">
        <v>590000</v>
      </c>
    </row>
    <row r="54" spans="1:4">
      <c s="4" r="A54" t="s">
        <v>371</v>
      </c>
      <c s="4" r="C54" t="s">
        <v>403</v>
      </c>
    </row>
    <row r="55" spans="1:4">
      <c s="4" r="A55" t="s">
        <v>370</v>
      </c>
      <c s="9" r="C55" t="n">
        <v>0.65</v>
      </c>
    </row>
    <row r="56" spans="1:4">
      <c s="4" r="A56" t="s">
        <v>389</v>
      </c>
      <c s="6" r="C56" t="n">
        <v>590000</v>
      </c>
    </row>
    <row r="57" spans="1:4">
      <c s="4" r="A57" t="s">
        <v>370</v>
      </c>
      <c s="9" r="C57" t="n">
        <v>0.65</v>
      </c>
    </row>
    <row r="58" spans="1:4">
      <c s="4" r="A58" t="s">
        <v>404</v>
      </c>
    </row>
    <row r="59" spans="1:4">
      <c s="3" r="A59" t="s">
        <v>385</v>
      </c>
    </row>
    <row r="60" spans="1:4">
      <c s="4" r="A60" t="s">
        <v>391</v>
      </c>
      <c s="11" r="C60" t="n">
        <v>0.5</v>
      </c>
    </row>
    <row r="61" spans="1:4">
      <c s="4" r="A61" t="s">
        <v>388</v>
      </c>
      <c s="4" r="B61" t="s">
        <v>400</v>
      </c>
      <c s="6" r="C61" t="n">
        <v>12743728</v>
      </c>
    </row>
    <row r="62" spans="1:4">
      <c s="4" r="A62" t="s">
        <v>371</v>
      </c>
      <c s="4" r="C62" t="s">
        <v>405</v>
      </c>
    </row>
    <row r="63" spans="1:4">
      <c s="4" r="A63" t="s">
        <v>370</v>
      </c>
      <c s="11" r="C63" t="n">
        <v>0.5</v>
      </c>
    </row>
    <row r="64" spans="1:4">
      <c s="4" r="A64" t="s">
        <v>389</v>
      </c>
      <c s="4" r="B64" t="s">
        <v>400</v>
      </c>
      <c s="6" r="C64" t="n">
        <v>12743728</v>
      </c>
    </row>
    <row r="65" spans="1:4">
      <c s="4" r="A65" t="s">
        <v>370</v>
      </c>
      <c s="11" r="C65" t="n">
        <v>0.5</v>
      </c>
    </row>
    <row r="66" spans="1:4">
      <c s="4" r="A66" t="s">
        <v>406</v>
      </c>
    </row>
    <row r="67" spans="1:4">
      <c s="3" r="A67" t="s">
        <v>385</v>
      </c>
    </row>
    <row r="68" spans="1:4">
      <c s="4" r="A68" t="s">
        <v>391</v>
      </c>
      <c s="9" r="C68" t="n">
        <v>0.48</v>
      </c>
    </row>
    <row r="69" spans="1:4">
      <c s="4" r="A69" t="s">
        <v>388</v>
      </c>
      <c s="6" r="C69" t="n">
        <v>7000</v>
      </c>
    </row>
    <row r="70" spans="1:4">
      <c s="4" r="A70" t="s">
        <v>371</v>
      </c>
      <c s="4" r="C70" t="s">
        <v>407</v>
      </c>
    </row>
    <row r="71" spans="1:4">
      <c s="4" r="A71" t="s">
        <v>370</v>
      </c>
      <c s="9" r="C71" t="n">
        <v>0.48</v>
      </c>
    </row>
    <row r="72" spans="1:4">
      <c s="4" r="A72" t="s">
        <v>389</v>
      </c>
      <c s="6" r="C72" t="n">
        <v>7000</v>
      </c>
    </row>
    <row r="73" spans="1:4">
      <c s="4" r="A73" t="s">
        <v>370</v>
      </c>
      <c s="9" r="C73" t="n">
        <v>0.48</v>
      </c>
    </row>
    <row r="74" spans="1:4">
      <c s="4" r="A74" t="s">
        <v>408</v>
      </c>
    </row>
    <row r="75" spans="1:4">
      <c s="3" r="A75" t="s">
        <v>385</v>
      </c>
    </row>
    <row r="76" spans="1:4">
      <c s="4" r="A76" t="s">
        <v>391</v>
      </c>
      <c s="9" r="C76" t="n">
        <v>0.35</v>
      </c>
    </row>
    <row r="77" spans="1:4">
      <c s="4" r="A77" t="s">
        <v>388</v>
      </c>
      <c s="4" r="B77" t="s">
        <v>400</v>
      </c>
      <c s="6" r="C77" t="n">
        <v>11562158</v>
      </c>
    </row>
    <row r="78" spans="1:4">
      <c s="4" r="A78" t="s">
        <v>371</v>
      </c>
      <c s="4" r="C78" t="s">
        <v>409</v>
      </c>
    </row>
    <row r="79" spans="1:4">
      <c s="4" r="A79" t="s">
        <v>370</v>
      </c>
      <c s="9" r="C79" t="n">
        <v>0.35</v>
      </c>
    </row>
    <row r="80" spans="1:4">
      <c s="4" r="A80" t="s">
        <v>389</v>
      </c>
      <c s="4" r="B80" t="s">
        <v>400</v>
      </c>
      <c s="6" r="C80" t="n">
        <v>11562158</v>
      </c>
    </row>
    <row r="81" spans="1:4">
      <c s="4" r="A81" t="s">
        <v>370</v>
      </c>
      <c s="9" r="C81" t="n">
        <v>0.35</v>
      </c>
    </row>
    <row r="82" spans="1:4">
      <c r="A82" t="n"/>
    </row>
    <row r="83" spans="1:4">
      <c s="4" r="A83" t="s">
        <v>400</v>
      </c>
      <c s="4" r="B83" t="s">
        <v>410</v>
      </c>
    </row>
  </sheetData>
  <mergeCells count="3">
    <mergeCell ref="A1:B2"/>
    <mergeCell ref="A82:C82"/>
    <mergeCell ref="B83:C83"/>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2"/>
    <col customWidth="1" max="5" min="5" width="13"/>
  </cols>
  <sheetData>
    <row r="1" spans="1:5">
      <c s="1" r="A1" t="s">
        <v>87</v>
      </c>
      <c s="2" r="B1" t="s">
        <v>88</v>
      </c>
      <c s="2" r="C1" t="s">
        <v>89</v>
      </c>
      <c s="2" r="D1" t="s">
        <v>90</v>
      </c>
      <c s="2" r="E1" t="s">
        <v>91</v>
      </c>
    </row>
    <row r="2" spans="1:5">
      <c s="4" r="A2" t="s">
        <v>92</v>
      </c>
      <c s="7" r="B2" t="n">
        <v>47194</v>
      </c>
      <c s="7" r="C2" t="n">
        <v>25008016</v>
      </c>
      <c s="7" r="D2" t="n">
        <v>-38000208</v>
      </c>
      <c s="7" r="E2" t="n">
        <v>-12944998</v>
      </c>
    </row>
    <row r="3" spans="1:5">
      <c s="4" r="A3" t="s">
        <v>93</v>
      </c>
      <c s="6" r="B3" t="n">
        <v>47194118</v>
      </c>
    </row>
    <row r="4" spans="1:5">
      <c s="4" r="A4" t="s">
        <v>94</v>
      </c>
      <c s="7" r="B4" t="n">
        <v>329</v>
      </c>
      <c s="6" r="C4" t="n">
        <v>262871</v>
      </c>
      <c s="4" r="D4" t="s">
        <v>37</v>
      </c>
      <c s="6" r="E4" t="n">
        <v>263200</v>
      </c>
    </row>
    <row r="5" spans="1:5">
      <c s="4" r="A5" t="s">
        <v>95</v>
      </c>
      <c s="6" r="B5" t="n">
        <v>329000</v>
      </c>
    </row>
    <row r="6" spans="1:5">
      <c s="4" r="A6" t="s">
        <v>96</v>
      </c>
      <c s="7" r="B6" t="n">
        <v>348</v>
      </c>
      <c s="6" r="C6" t="n">
        <v>173727</v>
      </c>
      <c s="4" r="D6" t="s">
        <v>37</v>
      </c>
      <c s="6" r="E6" t="n">
        <v>174075</v>
      </c>
    </row>
    <row r="7" spans="1:5">
      <c s="4" r="A7" t="s">
        <v>97</v>
      </c>
      <c s="6" r="B7" t="n">
        <v>348149</v>
      </c>
    </row>
    <row r="8" spans="1:5">
      <c s="4" r="A8" t="s">
        <v>98</v>
      </c>
      <c s="7" r="B8" t="n">
        <v>32</v>
      </c>
      <c s="6" r="C8" t="n">
        <v>26325</v>
      </c>
      <c s="4" r="D8" t="s">
        <v>37</v>
      </c>
      <c s="6" r="E8" t="n">
        <v>26357</v>
      </c>
    </row>
    <row r="9" spans="1:5">
      <c s="4" r="A9" t="s">
        <v>99</v>
      </c>
      <c s="6" r="B9" t="n">
        <v>31707</v>
      </c>
    </row>
    <row r="10" spans="1:5">
      <c s="4" r="A10" t="s">
        <v>100</v>
      </c>
      <c s="7" r="B10" t="n">
        <v>1389</v>
      </c>
      <c s="6" r="C10" t="n">
        <v>1427153</v>
      </c>
      <c s="4" r="D10" t="s">
        <v>37</v>
      </c>
      <c s="6" r="E10" t="n">
        <v>1428542</v>
      </c>
    </row>
    <row r="11" spans="1:5">
      <c s="4" r="A11" t="s">
        <v>101</v>
      </c>
      <c s="6" r="B11" t="n">
        <v>1389323</v>
      </c>
    </row>
    <row r="12" spans="1:5">
      <c s="4" r="A12" t="s">
        <v>102</v>
      </c>
      <c s="4" r="B12" t="s">
        <v>37</v>
      </c>
      <c s="6" r="C12" t="n">
        <v>78020</v>
      </c>
      <c s="4" r="D12" t="s">
        <v>37</v>
      </c>
      <c s="6" r="E12" t="n">
        <v>78020</v>
      </c>
    </row>
    <row r="13" spans="1:5">
      <c s="4" r="A13" t="s">
        <v>103</v>
      </c>
      <c s="4" r="B13" t="s">
        <v>37</v>
      </c>
      <c s="6" r="C13" t="n">
        <v>889542</v>
      </c>
      <c s="4" r="D13" t="s">
        <v>37</v>
      </c>
      <c s="6" r="E13" t="n">
        <v>889542</v>
      </c>
    </row>
    <row r="14" spans="1:5">
      <c s="4" r="A14" t="s">
        <v>104</v>
      </c>
      <c s="6" r="D14" t="n">
        <v>-16636341</v>
      </c>
      <c s="6" r="E14" t="n">
        <v>-16636341</v>
      </c>
    </row>
    <row r="15" spans="1:5">
      <c s="4" r="A15" t="s">
        <v>105</v>
      </c>
      <c s="7" r="B15" t="n">
        <v>49292</v>
      </c>
      <c s="7" r="C15" t="n">
        <v>27865654</v>
      </c>
      <c s="7" r="D15" t="n">
        <v>-54636549</v>
      </c>
      <c s="7" r="E15" t="n">
        <v>-26721603</v>
      </c>
    </row>
    <row r="16" spans="1:5">
      <c s="4" r="A16" t="s">
        <v>106</v>
      </c>
      <c s="6" r="B16" t="n">
        <v>492922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7</v>
      </c>
      <c s="2" r="B1" t="s">
        <v>1</v>
      </c>
    </row>
    <row r="2" spans="1:3">
      <c s="2" r="B2" t="s">
        <v>2</v>
      </c>
      <c s="2" r="C2" t="s">
        <v>69</v>
      </c>
    </row>
    <row r="3" spans="1:3">
      <c s="3" r="A3" t="s">
        <v>108</v>
      </c>
    </row>
    <row r="4" spans="1:3">
      <c s="4" r="A4" t="s">
        <v>104</v>
      </c>
      <c s="7" r="B4" t="n">
        <v>-16636341</v>
      </c>
      <c s="7" r="C4" t="n">
        <v>-7123012</v>
      </c>
    </row>
    <row r="5" spans="1:3">
      <c s="3" r="A5" t="s">
        <v>109</v>
      </c>
    </row>
    <row r="6" spans="1:3">
      <c s="4" r="A6" t="s">
        <v>110</v>
      </c>
      <c s="6" r="B6" t="n">
        <v>967562</v>
      </c>
      <c s="6" r="C6" t="n">
        <v>611173</v>
      </c>
    </row>
    <row r="7" spans="1:3">
      <c s="4" r="A7" t="s">
        <v>111</v>
      </c>
      <c s="6" r="B7" t="n">
        <v>4410</v>
      </c>
      <c s="6" r="C7" t="n">
        <v>4412</v>
      </c>
    </row>
    <row r="8" spans="1:3">
      <c s="4" r="A8" t="s">
        <v>112</v>
      </c>
      <c s="6" r="B8" t="n">
        <v>1282283</v>
      </c>
      <c s="6" r="C8" t="n">
        <v>3607645</v>
      </c>
    </row>
    <row r="9" spans="1:3">
      <c s="4" r="A9" t="s">
        <v>113</v>
      </c>
      <c s="6" r="B9" t="n">
        <v>500002</v>
      </c>
      <c s="6" r="C9" t="n">
        <v>504090</v>
      </c>
    </row>
    <row r="10" spans="1:3">
      <c s="4" r="A10" t="s">
        <v>114</v>
      </c>
      <c s="6" r="B10" t="n">
        <v>322605</v>
      </c>
      <c s="6" r="C10" t="n">
        <v>189101</v>
      </c>
    </row>
    <row r="11" spans="1:3">
      <c s="4" r="A11" t="s">
        <v>115</v>
      </c>
      <c s="6" r="B11" t="n">
        <v>314906</v>
      </c>
      <c s="6" r="C11" t="n">
        <v>75000</v>
      </c>
    </row>
    <row r="12" spans="1:3">
      <c s="4" r="A12" t="s">
        <v>116</v>
      </c>
      <c s="6" r="B12" t="n">
        <v>14241139</v>
      </c>
      <c s="6" r="C12" t="n">
        <v>-1461324</v>
      </c>
    </row>
    <row r="13" spans="1:3">
      <c s="4" r="A13" t="s">
        <v>81</v>
      </c>
      <c s="6" r="B13" t="n">
        <v>1096000</v>
      </c>
      <c s="6" r="C13" t="n">
        <v>1123380</v>
      </c>
    </row>
    <row r="14" spans="1:3">
      <c s="4" r="A14" t="s">
        <v>117</v>
      </c>
      <c s="6" r="B14" t="n">
        <v>607401</v>
      </c>
      <c s="6" r="C14" t="n">
        <v>766518</v>
      </c>
    </row>
    <row r="15" spans="1:3">
      <c s="3" r="A15" t="s">
        <v>118</v>
      </c>
    </row>
    <row r="16" spans="1:3">
      <c s="4" r="A16" t="s">
        <v>119</v>
      </c>
      <c s="6" r="B16" t="n">
        <v>-4280516</v>
      </c>
      <c s="6" r="C16" t="n">
        <v>-701992</v>
      </c>
    </row>
    <row r="17" spans="1:3">
      <c s="4" r="A17" t="s">
        <v>120</v>
      </c>
      <c s="6" r="B17" t="n">
        <v>1949996</v>
      </c>
      <c s="6" r="C17" t="n">
        <v>191099</v>
      </c>
    </row>
    <row r="18" spans="1:3">
      <c s="4" r="A18" t="s">
        <v>121</v>
      </c>
      <c s="6" r="B18" t="n">
        <v>-20129</v>
      </c>
      <c s="6" r="C18" t="n">
        <v>29909</v>
      </c>
    </row>
    <row r="19" spans="1:3">
      <c s="4" r="A19" t="s">
        <v>122</v>
      </c>
      <c s="6" r="B19" t="n">
        <v>4240791</v>
      </c>
      <c s="6" r="C19" t="n">
        <v>55381</v>
      </c>
    </row>
    <row r="20" spans="1:3">
      <c s="4" r="A20" t="s">
        <v>123</v>
      </c>
      <c s="6" r="B20" t="n">
        <v>-2281760</v>
      </c>
      <c s="6" r="C20" t="n">
        <v>-465901</v>
      </c>
    </row>
    <row r="21" spans="1:3">
      <c s="4" r="A21" t="s">
        <v>124</v>
      </c>
      <c s="6" r="B21" t="n">
        <v>2308349</v>
      </c>
      <c s="6" r="C21" t="n">
        <v>-2594521</v>
      </c>
    </row>
    <row r="22" spans="1:3">
      <c s="3" r="A22" t="s">
        <v>125</v>
      </c>
    </row>
    <row r="23" spans="1:3">
      <c s="4" r="A23" t="s">
        <v>126</v>
      </c>
      <c s="6" r="B23" t="n">
        <v>-1347836</v>
      </c>
      <c s="6" r="C23" t="n">
        <v>-704831</v>
      </c>
    </row>
    <row r="24" spans="1:3">
      <c s="4" r="A24" t="s">
        <v>127</v>
      </c>
      <c s="6" r="B24" t="n">
        <v>-1347836</v>
      </c>
      <c s="6" r="C24" t="n">
        <v>-704831</v>
      </c>
    </row>
    <row r="25" spans="1:3">
      <c s="3" r="A25" t="s">
        <v>128</v>
      </c>
    </row>
    <row r="26" spans="1:3">
      <c s="4" r="A26" t="s">
        <v>129</v>
      </c>
      <c s="4" r="B26" t="s">
        <v>37</v>
      </c>
      <c s="6" r="C26" t="n">
        <v>-3000000</v>
      </c>
    </row>
    <row r="27" spans="1:3">
      <c s="4" r="A27" t="s">
        <v>130</v>
      </c>
      <c s="6" r="B27" t="n">
        <v>26357</v>
      </c>
      <c s="4" r="C27" t="s">
        <v>37</v>
      </c>
    </row>
    <row r="28" spans="1:3">
      <c s="4" r="A28" t="s">
        <v>131</v>
      </c>
      <c s="6" r="B28" t="n">
        <v>-22346</v>
      </c>
      <c s="4" r="C28" t="s">
        <v>37</v>
      </c>
    </row>
    <row r="29" spans="1:3">
      <c s="4" r="A29" t="s">
        <v>132</v>
      </c>
      <c s="6" r="B29" t="n">
        <v>4011</v>
      </c>
      <c s="6" r="C29" t="n">
        <v>-3000000</v>
      </c>
    </row>
    <row r="30" spans="1:3">
      <c s="4" r="A30" t="s">
        <v>133</v>
      </c>
      <c s="6" r="B30" t="n">
        <v>964524</v>
      </c>
      <c s="6" r="C30" t="n">
        <v>-6299352</v>
      </c>
    </row>
    <row r="31" spans="1:3">
      <c s="4" r="A31" t="s">
        <v>134</v>
      </c>
      <c s="6" r="B31" t="n">
        <v>1083280</v>
      </c>
      <c s="6" r="C31" t="n">
        <v>7212114</v>
      </c>
    </row>
    <row r="32" spans="1:3">
      <c s="4" r="A32" t="s">
        <v>135</v>
      </c>
      <c s="6" r="B32" t="n">
        <v>2047804</v>
      </c>
      <c s="6" r="C32" t="n">
        <v>912762</v>
      </c>
    </row>
    <row r="33" spans="1:3">
      <c s="3" r="A33" t="s">
        <v>136</v>
      </c>
    </row>
    <row r="34" spans="1:3">
      <c s="4" r="A34" t="s">
        <v>137</v>
      </c>
      <c s="6" r="B34" t="n">
        <v>279293</v>
      </c>
      <c s="6" r="C34" t="n">
        <v>10134</v>
      </c>
    </row>
    <row r="35" spans="1:3">
      <c s="4" r="A35" t="s">
        <v>138</v>
      </c>
      <c s="6" r="B35" t="n">
        <v>23727</v>
      </c>
      <c s="6" r="C35" t="n">
        <v>35930</v>
      </c>
    </row>
    <row r="36" spans="1:3">
      <c s="3" r="A36" t="s">
        <v>139</v>
      </c>
    </row>
    <row r="37" spans="1:3">
      <c s="4" r="A37" t="s">
        <v>140</v>
      </c>
      <c s="6" r="B37" t="n">
        <v>103428</v>
      </c>
      <c s="6" r="C37" t="n">
        <v>57007</v>
      </c>
    </row>
    <row r="38" spans="1:3">
      <c s="4" r="A38" t="s">
        <v>141</v>
      </c>
      <c s="6" r="B38" t="n">
        <v>103635</v>
      </c>
      <c s="6" r="C38" t="n">
        <v>161580</v>
      </c>
    </row>
    <row r="39" spans="1:3">
      <c s="4" r="A39" t="s">
        <v>142</v>
      </c>
      <c s="4" r="B39" t="s">
        <v>37</v>
      </c>
      <c s="6" r="C39" t="n">
        <v>3331817</v>
      </c>
    </row>
    <row r="40" spans="1:3">
      <c s="4" r="A40" t="s">
        <v>143</v>
      </c>
      <c s="6" r="B40" t="n">
        <v>188225</v>
      </c>
      <c s="4" r="C40" t="s">
        <v>37</v>
      </c>
    </row>
    <row r="41" spans="1:3">
      <c s="4" r="A41" t="s">
        <v>144</v>
      </c>
      <c s="7" r="B41" t="n">
        <v>719733</v>
      </c>
      <c s="7" r="C41" t="n">
        <v>11043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5</v>
      </c>
      <c s="2" r="B1" t="s">
        <v>1</v>
      </c>
    </row>
    <row r="2" spans="1:2">
      <c s="2" r="B2" t="s">
        <v>2</v>
      </c>
    </row>
    <row r="3" spans="1:2">
      <c s="3" r="A3" t="s">
        <v>146</v>
      </c>
    </row>
    <row r="4" spans="1:2">
      <c s="4" r="A4" t="s">
        <v>147</v>
      </c>
      <c s="4" r="B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49</v>
      </c>
      <c s="2" r="B1" t="s">
        <v>1</v>
      </c>
    </row>
    <row r="2" spans="1:2">
      <c s="2" r="B2" t="s">
        <v>2</v>
      </c>
    </row>
    <row r="3" spans="1:2">
      <c s="3" r="A3" t="s">
        <v>146</v>
      </c>
    </row>
    <row r="4" spans="1:2">
      <c s="4" r="A4" t="s">
        <v>150</v>
      </c>
      <c s="4"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2</v>
      </c>
      <c s="2" r="B1" t="s">
        <v>1</v>
      </c>
    </row>
    <row r="2" spans="1:2">
      <c s="2" r="B2" t="s">
        <v>2</v>
      </c>
    </row>
    <row r="3" spans="1:2">
      <c s="3" r="A3" t="s">
        <v>146</v>
      </c>
    </row>
    <row r="4" spans="1:2">
      <c s="4" r="A4" t="s">
        <v>153</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Organization</vt:lpstr>
      <vt:lpstr>2. Summary of Significant Accou</vt:lpstr>
      <vt:lpstr>3. Going Concern</vt:lpstr>
      <vt:lpstr>4. Inventory</vt:lpstr>
      <vt:lpstr>5. Property And Equipment, Net</vt:lpstr>
      <vt:lpstr>6. License Agreement</vt:lpstr>
      <vt:lpstr>7. Convertible Notes Payable</vt:lpstr>
      <vt:lpstr>8. Equipment Notes Payable</vt:lpstr>
      <vt:lpstr>9. Warrant Liability</vt:lpstr>
      <vt:lpstr>10. Commitments and Contingenci</vt:lpstr>
      <vt:lpstr>11. Equity</vt:lpstr>
      <vt:lpstr>12. Stock Based Compensation</vt:lpstr>
      <vt:lpstr>13. Warrants</vt:lpstr>
      <vt:lpstr>15. Subsequent Events</vt:lpstr>
      <vt:lpstr>2. Summary Of Significant Acc21</vt:lpstr>
      <vt:lpstr>2. Summary of Significant Acc22</vt:lpstr>
      <vt:lpstr>5. Property And Equipment, Net </vt:lpstr>
      <vt:lpstr>6. License Agreement (Tables)</vt:lpstr>
      <vt:lpstr>7. Convertible Notes Payable (T</vt:lpstr>
      <vt:lpstr>8. Equipment Notes Payable (Tab</vt:lpstr>
      <vt:lpstr>10. Commitments and Contingen27</vt:lpstr>
      <vt:lpstr>12. Stock Based Compensation (T</vt:lpstr>
      <vt:lpstr>13. Warrants (Tables)</vt:lpstr>
      <vt:lpstr>2. Summary of Significant Acc30</vt:lpstr>
      <vt:lpstr>2. Summary of Significant Acc31</vt:lpstr>
      <vt:lpstr>4. Inventory (Details Narrative</vt:lpstr>
      <vt:lpstr>5. Property And Equipment, Ne33</vt:lpstr>
      <vt:lpstr>5. Property And Equipment, Ne34</vt:lpstr>
      <vt:lpstr>6. License Agreement (Details)</vt:lpstr>
      <vt:lpstr>6. License Agreement (Details N</vt:lpstr>
      <vt:lpstr>7. Convertible Notes Payable (D</vt:lpstr>
      <vt:lpstr>7. Convertible Notes Payable 38</vt:lpstr>
      <vt:lpstr>7. Convertible Notes Payable 39</vt:lpstr>
      <vt:lpstr>8. Equipment Notes Payable (Det</vt:lpstr>
      <vt:lpstr>8. Equipment Notes Payable (D41</vt:lpstr>
      <vt:lpstr>9. Warrant Liability (Detail Na</vt:lpstr>
      <vt:lpstr>10. Commitments and Contingen43</vt:lpstr>
      <vt:lpstr>10. Commitments and Contingen44</vt:lpstr>
      <vt:lpstr>10. Commitments and Contingen45</vt:lpstr>
      <vt:lpstr>11. Equity (Details Narrative)</vt:lpstr>
      <vt:lpstr>12. Stock Based Compensation (D</vt:lpstr>
      <vt:lpstr>12. Stock Based Compensation 48</vt:lpstr>
      <vt:lpstr>13. Warra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9:51:49Z</dcterms:created>
  <dcterms:modified xmlns:dcterms="http://purl.org/dc/terms/" xmlns:xsi="http://www.w3.org/2001/XMLSchema-instance" xsi:type="dcterms:W3CDTF">2016-11-14T19:51:49Z</dcterms:modified>
  <dc:title xmlns:dc="http://purl.org/dc/elements/1.1/">Untitled</dc:title>
  <dc:description xmlns:dc="http://purl.org/dc/elements/1.1/"/>
  <dc:subject xmlns:dc="http://purl.org/dc/elements/1.1/"/>
  <cp:keywords/>
  <cp:category/>
</cp:coreProperties>
</file>